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FIN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PRINCIPAL ACTIVIT" sheetId="7" state="visible" r:id="rId7"/>
    <sheet xmlns:r="http://schemas.openxmlformats.org/officeDocument/2006/relationships" name="SUMMARY OF SIGNIFICANT ACCOUNTI" sheetId="8" state="visible" r:id="rId8"/>
    <sheet xmlns:r="http://schemas.openxmlformats.org/officeDocument/2006/relationships" name="RISKS" sheetId="9" state="visible" r:id="rId9"/>
    <sheet xmlns:r="http://schemas.openxmlformats.org/officeDocument/2006/relationships" name="NET INVESTMENT IN DIRECT FINANC" sheetId="10" state="visible" r:id="rId10"/>
    <sheet xmlns:r="http://schemas.openxmlformats.org/officeDocument/2006/relationships" name="LEASES" sheetId="11" state="visible" r:id="rId11"/>
    <sheet xmlns:r="http://schemas.openxmlformats.org/officeDocument/2006/relationships" name="PROPERTY AND EQUIPMENT, NET" sheetId="12" state="visible" r:id="rId12"/>
    <sheet xmlns:r="http://schemas.openxmlformats.org/officeDocument/2006/relationships" name="OTHER ASSETS" sheetId="13" state="visible" r:id="rId13"/>
    <sheet xmlns:r="http://schemas.openxmlformats.org/officeDocument/2006/relationships" name="OTHER LIABILITIES" sheetId="14" state="visible" r:id="rId14"/>
    <sheet xmlns:r="http://schemas.openxmlformats.org/officeDocument/2006/relationships" name="SHARE-BASED COMPENSATION" sheetId="15" state="visible" r:id="rId15"/>
    <sheet xmlns:r="http://schemas.openxmlformats.org/officeDocument/2006/relationships" name="CAPITALIZATION" sheetId="16" state="visible" r:id="rId16"/>
    <sheet xmlns:r="http://schemas.openxmlformats.org/officeDocument/2006/relationships" name="STATUTORY RESERVE" sheetId="17" state="visible" r:id="rId17"/>
    <sheet xmlns:r="http://schemas.openxmlformats.org/officeDocument/2006/relationships" name="EMPLOYEE RETIREMENT BENEFITS"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RELATED PARTY TRANSACTIONS AND " sheetId="21" state="visible" r:id="rId21"/>
    <sheet xmlns:r="http://schemas.openxmlformats.org/officeDocument/2006/relationships" name="COMMITMENTS AND CONTINGENCIES" sheetId="22" state="visible" r:id="rId22"/>
    <sheet xmlns:r="http://schemas.openxmlformats.org/officeDocument/2006/relationships" name="DISPOSAL GROUPS HELD FOR SAL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ORGANIZATION, PRINCIPAL ACTIV_2" sheetId="26" state="visible" r:id="rId26"/>
    <sheet xmlns:r="http://schemas.openxmlformats.org/officeDocument/2006/relationships" name="SUMMARY OF SIGNIFICANT ACCOUN_3" sheetId="27" state="visible" r:id="rId27"/>
    <sheet xmlns:r="http://schemas.openxmlformats.org/officeDocument/2006/relationships" name="NET INVESTMENT IN DIRECT FINA_2" sheetId="28" state="visible" r:id="rId28"/>
    <sheet xmlns:r="http://schemas.openxmlformats.org/officeDocument/2006/relationships" name="LEASES (Tables)" sheetId="29" state="visible" r:id="rId29"/>
    <sheet xmlns:r="http://schemas.openxmlformats.org/officeDocument/2006/relationships" name="PROPERTY AND EQUIPMENT, NET (Ta" sheetId="30" state="visible" r:id="rId30"/>
    <sheet xmlns:r="http://schemas.openxmlformats.org/officeDocument/2006/relationships" name="OTHER ASSETS (Tables)" sheetId="31" state="visible" r:id="rId31"/>
    <sheet xmlns:r="http://schemas.openxmlformats.org/officeDocument/2006/relationships" name="OTHER LIABILITIES (Tables)" sheetId="32" state="visible" r:id="rId32"/>
    <sheet xmlns:r="http://schemas.openxmlformats.org/officeDocument/2006/relationships" name="SHARE-BASED COMPENSATION (Table" sheetId="33" state="visible" r:id="rId33"/>
    <sheet xmlns:r="http://schemas.openxmlformats.org/officeDocument/2006/relationships" name="EARNINGS PER SHARE (Tables)" sheetId="34" state="visible" r:id="rId34"/>
    <sheet xmlns:r="http://schemas.openxmlformats.org/officeDocument/2006/relationships" name="INCOME TAXES (Tables)" sheetId="35" state="visible" r:id="rId35"/>
    <sheet xmlns:r="http://schemas.openxmlformats.org/officeDocument/2006/relationships" name="RELATED PARTY TRANSACTIONS AN_2" sheetId="36" state="visible" r:id="rId36"/>
    <sheet xmlns:r="http://schemas.openxmlformats.org/officeDocument/2006/relationships" name="DISPOSAL GROUPS HELD FOR SALE (" sheetId="37" state="visible" r:id="rId37"/>
    <sheet xmlns:r="http://schemas.openxmlformats.org/officeDocument/2006/relationships" name="ORGANIZATION, PRINCIPAL ACTIV_3" sheetId="38" state="visible" r:id="rId38"/>
    <sheet xmlns:r="http://schemas.openxmlformats.org/officeDocument/2006/relationships" name="ORGANIZATION, PRINCIPAL ACTIV_4"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RISKS (Details)" sheetId="44" state="visible" r:id="rId44"/>
    <sheet xmlns:r="http://schemas.openxmlformats.org/officeDocument/2006/relationships" name="NET INVESTMENT IN DIRECT FINA_3" sheetId="45" state="visible" r:id="rId45"/>
    <sheet xmlns:r="http://schemas.openxmlformats.org/officeDocument/2006/relationships" name="NET INVESTMENT IN DIRECT FINA_4" sheetId="46" state="visible" r:id="rId46"/>
    <sheet xmlns:r="http://schemas.openxmlformats.org/officeDocument/2006/relationships" name="NET INVESTMENT IN DIRECT FINA_5" sheetId="47" state="visible" r:id="rId47"/>
    <sheet xmlns:r="http://schemas.openxmlformats.org/officeDocument/2006/relationships" name="NET INVESTMENT IN DIRECT FINA_6" sheetId="48" state="visible" r:id="rId48"/>
    <sheet xmlns:r="http://schemas.openxmlformats.org/officeDocument/2006/relationships" name="NET INVESTMENT IN DIRECT FINA_7" sheetId="49" state="visible" r:id="rId49"/>
    <sheet xmlns:r="http://schemas.openxmlformats.org/officeDocument/2006/relationships" name="NET INVESTMENT IN DIRECT FINA_8" sheetId="50" state="visible" r:id="rId50"/>
    <sheet xmlns:r="http://schemas.openxmlformats.org/officeDocument/2006/relationships" name="LEASES (Details)" sheetId="51" state="visible" r:id="rId51"/>
    <sheet xmlns:r="http://schemas.openxmlformats.org/officeDocument/2006/relationships" name="LEASES - Maturities of lease li" sheetId="52" state="visible" r:id="rId52"/>
    <sheet xmlns:r="http://schemas.openxmlformats.org/officeDocument/2006/relationships" name="LEASES - Additional Information" sheetId="53" state="visible" r:id="rId53"/>
    <sheet xmlns:r="http://schemas.openxmlformats.org/officeDocument/2006/relationships" name="PROPERTY AND EQUIPMENT, NET (De" sheetId="54" state="visible" r:id="rId54"/>
    <sheet xmlns:r="http://schemas.openxmlformats.org/officeDocument/2006/relationships" name="OTHER ASSETS (Details)" sheetId="55" state="visible" r:id="rId55"/>
    <sheet xmlns:r="http://schemas.openxmlformats.org/officeDocument/2006/relationships" name="OTHER LIABILITIES (Details)" sheetId="56" state="visible" r:id="rId56"/>
    <sheet xmlns:r="http://schemas.openxmlformats.org/officeDocument/2006/relationships" name="SHARE-BASED COMPENSATION - Sche" sheetId="57" state="visible" r:id="rId57"/>
    <sheet xmlns:r="http://schemas.openxmlformats.org/officeDocument/2006/relationships" name="SHARE-BASED COMPENSATION - Sc_2" sheetId="58" state="visible" r:id="rId58"/>
    <sheet xmlns:r="http://schemas.openxmlformats.org/officeDocument/2006/relationships" name="SHARE-BASED COMPENSATION - Addi" sheetId="59" state="visible" r:id="rId59"/>
    <sheet xmlns:r="http://schemas.openxmlformats.org/officeDocument/2006/relationships" name="CAPITALIZATION (Details)" sheetId="60" state="visible" r:id="rId60"/>
    <sheet xmlns:r="http://schemas.openxmlformats.org/officeDocument/2006/relationships" name="STATUTORY RESERVE (Details)" sheetId="61" state="visible" r:id="rId61"/>
    <sheet xmlns:r="http://schemas.openxmlformats.org/officeDocument/2006/relationships" name="EMPLOYEE RETIREMENT BENEFITS (D" sheetId="62" state="visible" r:id="rId62"/>
    <sheet xmlns:r="http://schemas.openxmlformats.org/officeDocument/2006/relationships" name="EARNINGS PER SHARE (Details)" sheetId="63" state="visible" r:id="rId63"/>
    <sheet xmlns:r="http://schemas.openxmlformats.org/officeDocument/2006/relationships" name="INCOME TAXES (Details)" sheetId="64" state="visible" r:id="rId64"/>
    <sheet xmlns:r="http://schemas.openxmlformats.org/officeDocument/2006/relationships" name="INCOME TAXES - Schedule of Inco" sheetId="65" state="visible" r:id="rId65"/>
    <sheet xmlns:r="http://schemas.openxmlformats.org/officeDocument/2006/relationships" name="INCOME TAXES - Schedule Of Comp" sheetId="66" state="visible" r:id="rId66"/>
    <sheet xmlns:r="http://schemas.openxmlformats.org/officeDocument/2006/relationships" name="INCOME TAXES - Schedule of Reco" sheetId="67" state="visible" r:id="rId67"/>
    <sheet xmlns:r="http://schemas.openxmlformats.org/officeDocument/2006/relationships" name="INCOME TAXES - Schedule of Defe" sheetId="68" state="visible" r:id="rId68"/>
    <sheet xmlns:r="http://schemas.openxmlformats.org/officeDocument/2006/relationships" name="RELATED PARTY TRANSACTIONS AN_3" sheetId="69" state="visible" r:id="rId69"/>
    <sheet xmlns:r="http://schemas.openxmlformats.org/officeDocument/2006/relationships" name="COMMITMENTS AND CONTINGENCIES (" sheetId="70" state="visible" r:id="rId70"/>
    <sheet xmlns:r="http://schemas.openxmlformats.org/officeDocument/2006/relationships" name="DISPOSAL GROUPS HELD FOR SALE_2"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_);_(&quot;¥ &quot;(#,##0)"/>
    <numFmt numFmtId="168" formatCode="_(&quot;$ &quot;#,##0.0_);_(&quot;$ &quot;(#,##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Document And Entity Information - shares</t>
        </is>
      </c>
      <c r="B1" s="2" t="inlineStr">
        <is>
          <t>12 Months Ended</t>
        </is>
      </c>
    </row>
    <row r="2">
      <c r="B2" s="2" t="inlineStr">
        <is>
          <t>Jun. 30, 2021</t>
        </is>
      </c>
      <c r="C2" s="2" t="inlineStr">
        <is>
          <t>Oct. 31, 2021</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Entity Registrant Name</t>
        </is>
      </c>
      <c r="B9" s="4" t="inlineStr">
        <is>
          <t>WINS Finance Holdings Inc.</t>
        </is>
      </c>
    </row>
    <row r="10">
      <c r="A10" s="4" t="inlineStr">
        <is>
          <t>Document Period End Date</t>
        </is>
      </c>
      <c r="B10" s="4" t="inlineStr">
        <is>
          <t>Jun. 30,
		2021</t>
        </is>
      </c>
    </row>
    <row r="11">
      <c r="A11" s="4" t="inlineStr">
        <is>
          <t>Entity Current Reporting Status</t>
        </is>
      </c>
      <c r="B11" s="4" t="inlineStr">
        <is>
          <t>Yes</t>
        </is>
      </c>
    </row>
    <row r="12">
      <c r="A12" s="4" t="inlineStr">
        <is>
          <t>Entity Well-known Seasoned Issuer</t>
        </is>
      </c>
      <c r="B12" s="4" t="inlineStr">
        <is>
          <t>No</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9837642</v>
      </c>
    </row>
    <row r="17">
      <c r="A17" s="4" t="inlineStr">
        <is>
          <t>Amendment Flag</t>
        </is>
      </c>
      <c r="B17" s="4" t="inlineStr">
        <is>
          <t>false</t>
        </is>
      </c>
    </row>
    <row r="18">
      <c r="A18" s="4" t="inlineStr">
        <is>
          <t>Document Fiscal Year Focus</t>
        </is>
      </c>
      <c r="B18" s="4" t="inlineStr">
        <is>
          <t>2021</t>
        </is>
      </c>
    </row>
    <row r="19">
      <c r="A19" s="4" t="inlineStr">
        <is>
          <t>Document Fiscal Period Focus</t>
        </is>
      </c>
      <c r="B19" s="4" t="inlineStr">
        <is>
          <t>FY</t>
        </is>
      </c>
    </row>
    <row r="20">
      <c r="A20" s="4" t="inlineStr">
        <is>
          <t>Entity Central Index Key</t>
        </is>
      </c>
      <c r="B20" s="4" t="inlineStr">
        <is>
          <t>0001640251</t>
        </is>
      </c>
    </row>
    <row r="21">
      <c r="A21" s="4" t="inlineStr">
        <is>
          <t>Current Fiscal Year End Date</t>
        </is>
      </c>
      <c r="B21" s="4" t="inlineStr">
        <is>
          <t>--06-30</t>
        </is>
      </c>
    </row>
    <row r="22">
      <c r="A22" s="4" t="inlineStr">
        <is>
          <t>Entity Voluntary Filers</t>
        </is>
      </c>
      <c r="B22" s="4" t="inlineStr">
        <is>
          <t>No</t>
        </is>
      </c>
    </row>
    <row r="23">
      <c r="A23" s="4" t="inlineStr">
        <is>
          <t>Trading Symbol</t>
        </is>
      </c>
      <c r="B23" s="4" t="inlineStr">
        <is>
          <t>WINS</t>
        </is>
      </c>
    </row>
    <row r="24">
      <c r="A24" s="4" t="inlineStr">
        <is>
          <t>Title of 12(b) Security</t>
        </is>
      </c>
      <c r="B24" s="4" t="inlineStr">
        <is>
          <t>Ordinary Shares, par value $.0001 per share</t>
        </is>
      </c>
    </row>
    <row r="25">
      <c r="A25" s="4" t="inlineStr">
        <is>
          <t>Entity File Number</t>
        </is>
      </c>
      <c r="B25" s="4" t="inlineStr">
        <is>
          <t>333-204074</t>
        </is>
      </c>
    </row>
    <row r="26">
      <c r="A26" s="4" t="inlineStr">
        <is>
          <t>Entity Incorporation, State or Country Code</t>
        </is>
      </c>
      <c r="B26" s="4" t="inlineStr">
        <is>
          <t>E9</t>
        </is>
      </c>
    </row>
    <row r="27">
      <c r="A27" s="4" t="inlineStr">
        <is>
          <t>Entity Address, Address Line One</t>
        </is>
      </c>
      <c r="B27" s="4" t="inlineStr">
        <is>
          <t>1F, Building 1B</t>
        </is>
      </c>
    </row>
    <row r="28">
      <c r="A28" s="4" t="inlineStr">
        <is>
          <t>Entity Address, Address Line Two</t>
        </is>
      </c>
      <c r="B28" s="4" t="inlineStr">
        <is>
          <t>No. 58 Jianguo Road, Chaoyang District</t>
        </is>
      </c>
    </row>
    <row r="29">
      <c r="A29" s="4" t="inlineStr">
        <is>
          <t>Entity Address, City or Town</t>
        </is>
      </c>
      <c r="B29" s="4" t="inlineStr">
        <is>
          <t>Beijing</t>
        </is>
      </c>
    </row>
    <row r="30">
      <c r="A30" s="4" t="inlineStr">
        <is>
          <t>Entity Address, Postal Zip Code</t>
        </is>
      </c>
      <c r="B30" s="4" t="inlineStr">
        <is>
          <t>100024</t>
        </is>
      </c>
    </row>
    <row r="31">
      <c r="A31" s="4" t="inlineStr">
        <is>
          <t>Entity Address, Country</t>
        </is>
      </c>
      <c r="B31" s="4" t="inlineStr">
        <is>
          <t>CN</t>
        </is>
      </c>
    </row>
    <row r="32">
      <c r="A32" s="4" t="inlineStr">
        <is>
          <t>Security Exchange Name</t>
        </is>
      </c>
      <c r="B32" s="4" t="inlineStr">
        <is>
          <t>NASDAQ</t>
        </is>
      </c>
    </row>
    <row r="33">
      <c r="A33" s="4" t="inlineStr">
        <is>
          <t>Document Accounting Standard</t>
        </is>
      </c>
      <c r="B33" s="4" t="inlineStr">
        <is>
          <t>U.S. GAAP</t>
        </is>
      </c>
    </row>
    <row r="34">
      <c r="A34" s="4" t="inlineStr">
        <is>
          <t>Business Contact [Member]</t>
        </is>
      </c>
    </row>
    <row r="35">
      <c r="A35" s="3" t="inlineStr">
        <is>
          <t>Document Information [Line Items]</t>
        </is>
      </c>
    </row>
    <row r="36">
      <c r="A36" s="4" t="inlineStr">
        <is>
          <t>City Area Code</t>
        </is>
      </c>
      <c r="B36" s="4" t="inlineStr">
        <is>
          <t>646</t>
        </is>
      </c>
    </row>
    <row r="37">
      <c r="A37" s="4" t="inlineStr">
        <is>
          <t>Entity Address, Address Line One</t>
        </is>
      </c>
      <c r="B37" s="4" t="inlineStr">
        <is>
          <t>1177 Avenue of the Americas</t>
        </is>
      </c>
    </row>
    <row r="38">
      <c r="A38" s="4" t="inlineStr">
        <is>
          <t>Entity Address, Address Line Two</t>
        </is>
      </c>
      <c r="B38" s="4" t="inlineStr">
        <is>
          <t>5th Floor</t>
        </is>
      </c>
    </row>
    <row r="39">
      <c r="A39" s="4" t="inlineStr">
        <is>
          <t>Entity Address, City or Town</t>
        </is>
      </c>
      <c r="B39" s="4" t="inlineStr">
        <is>
          <t>NY</t>
        </is>
      </c>
    </row>
    <row r="40">
      <c r="A40" s="4" t="inlineStr">
        <is>
          <t>Entity Address, State or Province</t>
        </is>
      </c>
      <c r="B40" s="4" t="inlineStr">
        <is>
          <t>NY</t>
        </is>
      </c>
    </row>
    <row r="41">
      <c r="A41" s="4" t="inlineStr">
        <is>
          <t>Entity Address, Postal Zip Code</t>
        </is>
      </c>
      <c r="B41" s="4" t="inlineStr">
        <is>
          <t>10036</t>
        </is>
      </c>
    </row>
    <row r="42">
      <c r="A42" s="4" t="inlineStr">
        <is>
          <t>Local Phone Number</t>
        </is>
      </c>
      <c r="B42" s="4" t="inlineStr">
        <is>
          <t>694-853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INVESTMENT IN DIRECT FINANCING LEASES</t>
        </is>
      </c>
      <c r="B1" s="2" t="inlineStr">
        <is>
          <t>12 Months Ended</t>
        </is>
      </c>
    </row>
    <row r="2">
      <c r="B2" s="2" t="inlineStr">
        <is>
          <t>Jun. 30, 2021</t>
        </is>
      </c>
    </row>
    <row r="3">
      <c r="A3" s="3" t="inlineStr">
        <is>
          <t>NET INVESTMENT IN DIRECT FINANCING LEASES</t>
        </is>
      </c>
    </row>
    <row r="4">
      <c r="A4" s="4" t="inlineStr">
        <is>
          <t>NET INVESTMENT IN DIRECT FINANCING LEASES</t>
        </is>
      </c>
      <c r="B4" s="4" t="inlineStr">
        <is>
          <t>NOTE 4 - NET INVESTMENT IN DIRECT FINANCING LEASES Jinshang Leasing’s leasing operations consist principally of leasing high value equipment under direct financing leases expiring in 1-5 years as of the balance sheets dates. The leases bear effective interest rate of 4.3% - 13.3% per annum. The following is a summary of the components of the Jinshang Leasing’s net investment in direct financing leases at June 30, 2021 and 2020: ​ ​ ​ ​ ​ ​ ​ ​ ​ June 30, 2021 June 30, 2020 Total minimum lease payments to be received ​ $ 127,827,892 ​ $ 122,561,475 Less: Amounts representing estimated executory costs ​ — ​ — Minimum lease payments receivable ​ 127,827,892 ​ 122,561,475 Less: unearned income, representing interest ​ (3,607,312) ​ (3,533,936) Present value of minimum lease receivable ​ 124,220,580 ​ 119,027,539 Less: Allowance for uncollectible receivables ​ (121,442,109) ​ (102,069,239) Net investment in direct financing leases ​ $ 2,778,471 ​ $ 16,958,300 ​ Future minimum lease receipts under non-cancellable direct financing lease arrangements are as follows: ​ ​ ​ ​ ​ ​ ​ ​ ​ June 30, 2021 June 30, 2020 Within 1 year ​ $ 377,696 ​ $ 113,637,581 2 years ​ 117,869,926 ​ ​ 7,340,325 3 years ​ 7,847,263 ​ ​ 1,583,569 4 years ​ 1,733,007 ​ ​ — Total minimum finance lease receivables ​ $ 127,827,892 ​ $ 122,561,475 ​ NOTE 4 - NET INVESTMENT IN DIRECT FINANCING LEASES (CON’T) ​ An account is considered delinquent if a substantial portion of a scheduled payment has not been received by the date the payment was contractually due. The accrual of direct financing lease interest income had been suspended on delinquent finance lease receivables with remaining contractual amounts due of $121,442,109 and $102,069,239 as of June 30, 2021 and 2020. As of June 30, 2021 and 2020, there were no recorded investment in direct financing leases past due 90 days or more and still accruing. The following is a credit quality analysis of finance lease receivables. In the event that an instalment repayment of a finance lease receivables is overdue for more than 30 days, the entire outstanding balance of the finance lease receivables is classified as overdue. If the instalment repayment is overdue within 30 days, only the balance of this instalment is classified as overdue. ​ ​ ​ ​ ​ ​ ​ ​ ​ June 30, 2021 June 30, 2020 Overdue and credit-impaired ​ $ ​ $ – Overdue within 90 days (inclusive) ​ — ​ — – Overdue above 90 days ​ 12,373,365 ​ 9,195,673 Not yet overdue but credit impaired ​ 109,039,328 ​ 92,666,574 ​ ​ ​ ​ ​ ​ ​ Overdue but not credit-impaired ​ ​ – Overdue within 30 days (inclusive) ​ — ​ — – Overdue 31 to 90 days (inclusive) ​ — ​ — – Overdue above 90 days ​ — ​ — Neither overdue nor impaired ​ 2,807,887 ​ 17,165,292 ​ ​ ​ ​ ​ ​ ​ Less: Allowances for impairment losses ​ (121,442,109) ​ (102,069,239) Net investment in direct financing leases, end of year ​ $ 2,778,471 ​ $ 16,958,300 ​ The allowance for uncollectible minimum lease payments receivables in direct financing leases for the years ended June 30, 2021 and 2020 were as following: ​ ​ ​ ​ ​ ​ ​ ​ ​ June 30, 2021 June 30, 2020 Allowance for uncollectible receivables at the beginning of year ​ $ 102,069,239 ​ $ 85,225,257 (Reversal of Provision)for lease payment receivables ​ (192,136) ​ (10,626) Provision for lease payment receivables ​ 9,687,138 ​ 19,368,460 Effect of foreign currency translation ​ 9,877,868 ​ (2,513,852) Allowance for uncollectible receivables at the end of year ​ $ 121,442,109 ​ $ 102,069,239 ​ ​ ​ ​ ​ ​ ​ ​ ​ June 30, 2021 June 30, 2020 Allowance for uncollectible receivables relating to: ​ ​ ​ Individually evaluated for impairment ​ $ 121,412,692 ​ $ 101,862,247 Collectively evaluated for impairment ​ 29,417 ​ 206,992 Ending balance ​ $ 121,442,109 ​ $ 102,069,239 ​ ​ ​ Minimum lease payments receivable ​ ​ Individually evaluated for impairment ​ $ 121,412,692 ​ $ 101,862,247 Collectively evaluated for impairment ​ 6,415,200 ​ 20,699,228 Ending balance ​ $ 127,827,892 ​ $ 122,561,475 ​ ​ NOTE 4 - NET INVESTMENT IN DIRECT FINANCING LEASES (CON’T) ​ The allowance for credit losses provides coverage for probable and estimable losses in the Company’s investment in direct financing leases. The allowance recorded is based on a quarterly review. The determination of the appropriate amount of any provision is highly dependent on management’s judgment at that time and takes into consideration all known relevant internal and external factors, including levels of nonperforming leases, customers’ financial condition, leased property values and collateral values as well as general economic conditions. When a direct financing lease receivable is determined uncollectible, for example, the customer declares bankruptcy, or the Company reaches agreement of debt restructuring with the customer, the direct financing lease would be written off from the investment in direct financing leases. Credit Quality of Investment in Direct Financing Lease: The Company performs a quarterly review on the credit quality of its investments in direct financing leases, by evaluating a variety of factors, including dependence on the counterparties, latest financial position and performance of the customers, actual defaults, estimated future defaults, historical loss experience, leased property values or collateral values, and other economic conditions such as economic trends in the area or country. In cases where heightened risk is detected as a result of factors indicating that a customer is having difficulty repaying the underlying financing, such as a default in making interest payments, material changes to the customer’s business, and deterioration of financial condition and cash flow support, the Company classifies the contracts as “abnormal contracts,” contracts without such heightened risk indicators are classified as “normal contracts”. For those contracts, the Company’s WFOE generally initiates negotiations with the customer about possible improvement or remediation measures, such as an improvement plan for cash flow management, third-party support, extension plans and similar measure, and implement close supervision of the remediation measures adopted. The risk classification of direct financing lease receivables is as follows: ​ ​ ​ ​ ​ ​ ​ ​ ​ June 30, 2021 June 30, 2020 Normal ​ $ 6,415,200 ​ $ 20,699,228 Abnormal ​ 121,412,692 ​ 101,862,247 Total ​ $ 127,827,892 ​ $ 122,561,4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1</t>
        </is>
      </c>
    </row>
    <row r="3">
      <c r="A3" s="3" t="inlineStr">
        <is>
          <t>LEASES</t>
        </is>
      </c>
    </row>
    <row r="4">
      <c r="A4" s="4" t="inlineStr">
        <is>
          <t>LEASES</t>
        </is>
      </c>
      <c r="B4" s="4" t="inlineStr">
        <is>
          <t>NOTE 5 - LEASES ​ ​ ​ ​ ​ ​ ​ ​ ​ June 30, 2021 June 30, 2020 Operating leases: ​ ​ ​ ​ ​ Operating lease right of use assets ​ 50,935 ​ ​ 63,356 Current operating lease liabilities ​ 55,022 ​ ​ 47,904 Non-current operating lease liabilities ​ — ​ ​ 7,103 Total operating lease liabilities ​ $ 55,022 ​ $ 55,007 ​ Maturities of lease liabilities were as follows: ​ ​ ​ ​ ​ For the year ended June 30, Operating lease 2022 ​ $ 55,551 Total ​ $ 55,551 Less: amount representing interest ​ $ 529 Present value of future minimum lease payments ​ $ 55,022 Less: Current obligations ​ $ 55,022 Long-term obligations ​ $ — ​ Operating lease expense for the years ended June 30, 2021 and 2020 was $ 96,184 and $ 95,545, respectively The remaining lease term is six months as to the year ended June 30, 2021.And the discount rate was 4.7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Jun. 30, 2021</t>
        </is>
      </c>
    </row>
    <row r="3">
      <c r="A3" s="3" t="inlineStr">
        <is>
          <t>PROPERTY AND EQUIPMENT, NET</t>
        </is>
      </c>
    </row>
    <row r="4">
      <c r="A4" s="4" t="inlineStr">
        <is>
          <t>PROPERTY AND EQUIPMENT, NET</t>
        </is>
      </c>
      <c r="B4" s="4" t="inlineStr">
        <is>
          <t>NOTE 6 - PROPERTY AND EQUIPMENT, NET Property and equipment as of June 30, 2021 and 2020 consisted of the following: ​ ​ ​ ​ ​ ​ ​ ​ ​ ​ ​ ​ ​ Useful life Salvage ​ ​ ​ ​ ​ ​ (years) ​ value ​ June 30, 2021 ​ June 30, 2020 Vehicles 5 3 % — ​ 463,425 Office equipment 5 3 % 208,765 ​ 190,763 Electric equipment 5 3 % 26,091 ​ 23,841 Less: accumulated depreciation ​ (231,973) ​ (651,437) Property and equipment, net ​ $ 2,883 ​ $ 26,592 ​ Depreciation expense totaled $838 and $2,491 for the years ended June 30,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Jun. 30, 2021</t>
        </is>
      </c>
    </row>
    <row r="3">
      <c r="A3" s="3" t="inlineStr">
        <is>
          <t>OTHER ASSETS</t>
        </is>
      </c>
    </row>
    <row r="4">
      <c r="A4" s="4" t="inlineStr">
        <is>
          <t>OTHER ASSETS</t>
        </is>
      </c>
      <c r="B4" s="4" t="inlineStr">
        <is>
          <t>NOTE 7 - OTHER ASSETS Other assets as of June 30, 2021 and 2020 consisted of: ​ ​ ​ ​ ​ ​ ​ ​ ​ June 30, 2021 June 30, 2020 Advance payment to third party companies ​ $ — ​ $ 1,839 Other receivables ​ 770,985 ​ 2,053,068 ​ ​ $ 770,985 ​ $ 2,054,9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Jun. 30, 2021</t>
        </is>
      </c>
    </row>
    <row r="3">
      <c r="A3" s="3" t="inlineStr">
        <is>
          <t>OTHER LIABILITIES</t>
        </is>
      </c>
    </row>
    <row r="4">
      <c r="A4" s="4" t="inlineStr">
        <is>
          <t>OTHER LIABILITIES</t>
        </is>
      </c>
      <c r="B4" s="4" t="inlineStr">
        <is>
          <t>NOTE 8 - OTHER LIABILITIES Other liabilities as of June 30, 2021 and 2020 consisted of: ​ ​ ​ ​ ​ ​ ​ ​ ​ June 30, 2021 June 30, 2020 Other tax payable ​ $ 1,623,217 ​ $ 1,428,070 Accrued payroll ​ 101,656 ​ 54,010 Other payables ​ 1,990,395 ​ 1,674,941 ​ ​ $ 3,715,268 ​ $ 3,157,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Jun. 30, 2021</t>
        </is>
      </c>
    </row>
    <row r="3">
      <c r="A3" s="3" t="inlineStr">
        <is>
          <t>SHARE-BASED COMPENSATION</t>
        </is>
      </c>
    </row>
    <row r="4">
      <c r="A4" s="4" t="inlineStr">
        <is>
          <t>SHARE-BASED COMPENSATION</t>
        </is>
      </c>
      <c r="B4" s="4" t="inlineStr">
        <is>
          <t>NOTE 9 - SHARE-BASED COMPENSATION 2015 Long-Term Incentive Equity Plan On October 20, 2015, the Company adopted the 2015 Long-Term Incentive Equity Plan, or the “Plan”, under which the Company may grant options to purchase ordinary shares of the Company to its employees, officers, directors and consultants. The total number of Ordinary Shares reserved and available for issuance under the Plan shall be a number of Ordinary Shares equal to ten percent (10%) of the total outstanding Ordinary Shares as of the closing date of that certain Agreement and Plan of Reorganization, dated as of April 10, 2015, by and among the Company, WFG and the shareholders of WFG (“Merger Agreement”), after taking into account the Ordinary Shares that may be issued pursuant to the Merger Agreement and the conversion of any shares held by the Company’s public shareholders as provided for in the Company’s Amended and Restated Certificate of Incorporation. The Plan shall be administered by the Board or a Committee. If administered by a Committee, such Committee shall be composed of at least two directors, all of whom are “outside directors” within the meaning of the regulations issued under Section 162(m) of the Code and “non-employee” directors within the meaning of Rule 16b-3 under the Securities Exchange Act of 1934, as amended. Committee members shall serve for such term as the Board may in each case determine and shall be subject to removal at any time by the Board. The term of each Option shall be fixed by the Committee; provided, however, that an Incentive Option may be granted only within the ten-year period commencing from the Effective Date and may only be exercised within ten years of the date of grant (or five years in the case of an Incentive Option granted to an optionee who, at the time of grant, owns Ordinary Shares possessing more than 10% of the total combined voting power of all classes of voting shares of the Company (“10% Shareholder”). NOTE 9 - SHARE-BASED COMPENSATION (CON’T) The exercise price per Ordinary Share purchasable under an Option shall be determined by the Committee at the time of grant and may not be less than 100% of the Fair Market Value on the date of grant (or, if greater, the par value of the Ordinary Shares); provided, however, that the exercise price of an Incentive Option granted to a 10% Shareholder will not be less than 110% of the Fair Market Value on the date of grant. The Plan was approved and unless terminated by the Board, it shall continue to remain effective until such time as no further awards may be granted and all awards granted under the Plan are no longer outstanding. Notwithstanding the foregoing, grants of Incentive Options may be made only during the ten-year period beginning on the Effective Date. The following table summarizes stock award activity and related information for all of Wins Finance’s Equity Plans for the years ended June 30, 2021 and 2020: ​ ​ ​ ​ ​ ​ ​ ​ ​ ​ ​ Weighted Average ​ ​ ​ ​ Weighted ​ Remaining ​ ​ Number of ​ Average ​ Contractual ​ ​ Shares ​ Exercise Price ​ Term In Years ​ ​ ​ $ ​ ​ Outstanding, July 1, 2016 1,270,000 ​ 12 ​ 2.42 Granted — ​ 12 ​ 3.00 Exercised — ​ — ​ — Forfeited (1,190,000) ​ 12 ​ — Canceled (80,000) ​ 12 ​ — Outstanding, June 30, 2017, 2018,2019 and 2020 — ​ — ​ — Granted — ​ — ​ — Exercised — ​ — ​ — Forfeited — ​ — ​ — Canceled — ​ — ​ — Outstanding, June 30, 2021 — ​ — ​ — ​ ​ ​ Exercisable, June 30, 2020 and 2021 — ​ — ​ — Vested and expected to vest, June 30, 2020 and 2021 — ​ — ​ — ​ During the year ended June 30, 2017, 1,190,000 options were forfeited and 80,000 options were cancelled due to the termination of the holders’ employment prior to vesting. On February 14, 2017, Wins Finance terminated the remaining option agreements with the employees for no consideration. No options remained outstanding following the cancellation and as of June 30, 2020 and 2021. The Company measures compensation cost related to share options based on the grant-date fair value of the award using the Binomial Model. The weighted-average assumptions used in the Binomial Model calculation for option grants during the year ended June 30, 2016 were as follows: ​ ​ ​ ​ ​ ​ Expected volatility ​ 51.5 % Risk-free interest rates ​ 1.77 % Expected terms ​ 5.0 years ​ Dividend yields ​ 0 % Sub-Optimal behavior multiple ​ 2.80 ​ Fair Value per share of options granted ​ $ 5.27~$5.44 ​ ​ The expected volatility assumption is based on historical weekly volatility of peer companies’ share price. The Company utilized peer company data due to Wins Finance’s limited history of publicly traded shares. During the year ended 2016, the expected term assumption represents the remaining life of the option at the grant date. The risk-free interest rates used are based on the USD Treasury Activities (IYC25) Zero Coupon Yield. NOTE 9 - SHARE-BASED COMPENSATION (CON’T) The estimated fair value of share-based compensation to employees is recognized as a charge against income on a ratable basis over the requisite service period, which is generally the vesting period of the award. In connection with the grant of stock options to employees, the Company recorded share-based compensation charges of nil and nil , respectively, for the years ended June 30, 2021 and 2020, respectively. The negative amount in 2017 resulted from the reversal of share-based compensation expense for the Company’s options that were cancelled due to the termination of the holder’s employment prior to vest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APITALIZATION</t>
        </is>
      </c>
      <c r="B1" s="2" t="inlineStr">
        <is>
          <t>12 Months Ended</t>
        </is>
      </c>
    </row>
    <row r="2">
      <c r="B2" s="2" t="inlineStr">
        <is>
          <t>Jun. 30, 2021</t>
        </is>
      </c>
    </row>
    <row r="3">
      <c r="A3" s="3" t="inlineStr">
        <is>
          <t>CAPITALIZATION</t>
        </is>
      </c>
    </row>
    <row r="4">
      <c r="A4" s="4" t="inlineStr">
        <is>
          <t>CAPITALIZATION</t>
        </is>
      </c>
      <c r="B4" s="4" t="inlineStr">
        <is>
          <t>NOTE 10 - CAPITALIZATION Common Stock As of October 26, 2015, Wins Finance is authorized to issue up to 100,000,000 ordinary shares with a par value of $0.0001, 21,526,747 shares of Common Stock were issued and outstanding On June 28, 2016, the Company repurchased 5,100 of its ordinary shares from Bradley Reifler, a former director of the Company, for $60,180, and 1,480,000 shares from Bluesky LLC for $17,464,000. Of the amounts payable to Bluesky, $17 million was paid. Bluesky LLC is a limited liability Company owned and controlled by Bluesky Family Trust, a family trust benefitting the family of Jianming Hao, the Company’s former Chairman, Co-Chief Executive Officer and President. Balance of $464,000 remained unpaid as of June 30, 2021 and June 30, 2020. On December 2, 2016, the Company repurchased 204,005 of its ordinary shares from Richard Xu, a former officer of the Company, for a consideration of $204. As of June 30, 2021 and 2020, there were 19,837,642 shares of common stock issued and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ATUTORY RESERVE</t>
        </is>
      </c>
      <c r="B1" s="2" t="inlineStr">
        <is>
          <t>12 Months Ended</t>
        </is>
      </c>
    </row>
    <row r="2">
      <c r="B2" s="2" t="inlineStr">
        <is>
          <t>Jun. 30, 2021</t>
        </is>
      </c>
    </row>
    <row r="3">
      <c r="A3" s="3" t="inlineStr">
        <is>
          <t>STATUTORY RESERVE</t>
        </is>
      </c>
    </row>
    <row r="4">
      <c r="A4" s="4" t="inlineStr">
        <is>
          <t>STATUTORY RESERVE</t>
        </is>
      </c>
      <c r="B4" s="4" t="inlineStr">
        <is>
          <t>NOTE 11 - STATUTORY RESERVE In accordance with the PRC regulations on enterprises and the company’s articles of association, enterprises established in the PRC are required to provide statutory reserve before any dividend distribution, which is appropriated from net profit as reported in the enterprise’s PRC statutory accounts for the calendar year. Before making any dividend distribution, an enterprise is required to allocate at least 10% of its annual after-tax profit to the general reserve until such reserve has reached 50% of its respective registered capital based on the enterprise’s PRC statutory accounts. The statutory reserve can only be used for specific purposes and is not distributable as cash dividen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RETIREMENT BENEFITS</t>
        </is>
      </c>
      <c r="B1" s="2" t="inlineStr">
        <is>
          <t>12 Months Ended</t>
        </is>
      </c>
    </row>
    <row r="2">
      <c r="B2" s="2" t="inlineStr">
        <is>
          <t>Jun. 30, 2021</t>
        </is>
      </c>
    </row>
    <row r="3">
      <c r="A3" s="3" t="inlineStr">
        <is>
          <t>EMPLOYEE RETIREMENT BENEFITS</t>
        </is>
      </c>
    </row>
    <row r="4">
      <c r="A4" s="4" t="inlineStr">
        <is>
          <t>EMPLOYEE RETIREMENT BENEFITS</t>
        </is>
      </c>
      <c r="B4" s="4" t="inlineStr">
        <is>
          <t>NOTE 12 - EMPLOYEE RETIREMENT BENEFITS The Company has made employee benefit contributions in accordance with Chinese relevant regulations, including retirement insurance, unemployment insurance, medical insurance, housing fund, work injury insurance and birth insurance. The Company recorded the contribution in the salaries and employee charges when incurred. The contributions made by the Companies were $101,318 and $95,017 for the year ended June 30,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Jun. 30, 2021</t>
        </is>
      </c>
    </row>
    <row r="3">
      <c r="A3" s="3" t="inlineStr">
        <is>
          <t>EARNINGS PER SHARE</t>
        </is>
      </c>
    </row>
    <row r="4">
      <c r="A4" s="4" t="inlineStr">
        <is>
          <t>EARNINGS PER SHARE</t>
        </is>
      </c>
      <c r="B4" s="4" t="inlineStr">
        <is>
          <t>NOTE 13 - EARNINGS PER SHARE The following table sets forth the computation of basic and diluted earnings per share for the years ended June 30, 2021 and 2020, respectively: ​ ​ ​ ​ ​ ​ ​ ​ ​ June 30, 2021 June 30, 2020 Net loss attributable to the common shareholders ​ $ (216,505,881) ​ $ (12,002,940) ​ ​ 　 ​ ​ 　 ​ Basic weighted-average common shares outstanding ​ 19,837,642 ​ 19,837,642 Effect of dilutive securities ​ ​ ​ ​ Diluted weighted-average common shares outstanding ​ 19,837,642 ​ 19,837,642 Earnings (loss) per share – Basic ​ $ (10.91) ​ $ (0.61) Earnings (loss) per share – Diluted ​ $ (10.91) ​ $ (0.61) Earnings (loss) per share – From continuing operations ​ $ (10.91) ​ $ (0.61) Earnings (loss) per share – From discontinued operations ​ $ — ​ $ — ​ Basic earnings per share are computed by dividing the net income by the weighted average number of common shares outstanding during the period. Diluted earnings per share are computed by adding other common stock equivalents, including non-vested common share in the weighted average number of common shares outstanding for a period, if dilutive. As of June 30, 2021 and 2020, there were no dilutive sec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 USD ($)</t>
        </is>
      </c>
      <c r="B1" s="2" t="inlineStr">
        <is>
          <t>Jun. 30, 2021</t>
        </is>
      </c>
      <c r="C1" s="2" t="inlineStr">
        <is>
          <t>Jun. 30, 2020</t>
        </is>
      </c>
    </row>
    <row r="2">
      <c r="A2" s="3" t="inlineStr">
        <is>
          <t>ASSETS</t>
        </is>
      </c>
    </row>
    <row r="3">
      <c r="A3" s="4" t="inlineStr">
        <is>
          <t>Cash</t>
        </is>
      </c>
      <c r="B3" s="6" t="n">
        <v>6621</v>
      </c>
      <c r="C3" s="6" t="n">
        <v>38820</v>
      </c>
    </row>
    <row r="4">
      <c r="A4" s="4" t="inlineStr">
        <is>
          <t>Restricted cash</t>
        </is>
      </c>
      <c r="B4" s="5" t="n">
        <v>22009</v>
      </c>
      <c r="C4" s="5" t="n">
        <v>0</v>
      </c>
    </row>
    <row r="5">
      <c r="A5" s="4" t="inlineStr">
        <is>
          <t>Net investment in direct financing leases (Note 4)</t>
        </is>
      </c>
      <c r="B5" s="5" t="n">
        <v>2778471</v>
      </c>
      <c r="C5" s="5" t="n">
        <v>16958300</v>
      </c>
    </row>
    <row r="6">
      <c r="A6" s="4" t="inlineStr">
        <is>
          <t>Operating lease, right-of-use asset (Note 5)</t>
        </is>
      </c>
      <c r="B6" s="5" t="n">
        <v>50935</v>
      </c>
      <c r="C6" s="5" t="n">
        <v>63356</v>
      </c>
    </row>
    <row r="7">
      <c r="A7" s="4" t="inlineStr">
        <is>
          <t>Property and equipment, net (Note 6)</t>
        </is>
      </c>
      <c r="B7" s="5" t="n">
        <v>2883</v>
      </c>
      <c r="C7" s="5" t="n">
        <v>26592</v>
      </c>
    </row>
    <row r="8">
      <c r="A8" s="4" t="inlineStr">
        <is>
          <t>Deferred tax assets, net (Note 14)</t>
        </is>
      </c>
      <c r="B8" s="5" t="n">
        <v>0</v>
      </c>
      <c r="C8" s="5" t="n">
        <v>24474583</v>
      </c>
    </row>
    <row r="9">
      <c r="A9" s="4" t="inlineStr">
        <is>
          <t>Other assets (Note 7)</t>
        </is>
      </c>
      <c r="B9" s="5" t="n">
        <v>770985</v>
      </c>
      <c r="C9" s="5" t="n">
        <v>2054907</v>
      </c>
    </row>
    <row r="10">
      <c r="A10" s="4" t="inlineStr">
        <is>
          <t>Non-marketable investment (Note 2 k)</t>
        </is>
      </c>
      <c r="B10" s="5" t="n">
        <v>0</v>
      </c>
      <c r="C10" s="5" t="n">
        <v>2828963</v>
      </c>
    </row>
    <row r="11">
      <c r="A11" s="4" t="inlineStr">
        <is>
          <t>Assets of disposal group classified as held for sale (Note 17)</t>
        </is>
      </c>
      <c r="B11" s="5" t="n">
        <v>0</v>
      </c>
      <c r="C11" s="5" t="n">
        <v>163251052</v>
      </c>
    </row>
    <row r="12">
      <c r="A12" s="4" t="inlineStr">
        <is>
          <t>TOTAL ASSETS</t>
        </is>
      </c>
      <c r="B12" s="5" t="n">
        <v>3631904</v>
      </c>
      <c r="C12" s="5" t="n">
        <v>209696573</v>
      </c>
    </row>
    <row r="13">
      <c r="A13" s="3" t="inlineStr">
        <is>
          <t>Liabilities</t>
        </is>
      </c>
    </row>
    <row r="14">
      <c r="A14" s="4" t="inlineStr">
        <is>
          <t>Interest payable</t>
        </is>
      </c>
      <c r="B14" s="5" t="n">
        <v>0</v>
      </c>
      <c r="C14" s="5" t="n">
        <v>8320</v>
      </c>
    </row>
    <row r="15">
      <c r="A15" s="4" t="inlineStr">
        <is>
          <t>Income tax payable (Note 14)</t>
        </is>
      </c>
      <c r="B15" s="5" t="n">
        <v>0</v>
      </c>
      <c r="C15" s="5" t="n">
        <v>1423022</v>
      </c>
    </row>
    <row r="16">
      <c r="A16" s="4" t="inlineStr">
        <is>
          <t>Deposits from direct financing leases</t>
        </is>
      </c>
      <c r="B16" s="5" t="n">
        <v>2050035</v>
      </c>
      <c r="C16" s="5" t="n">
        <v>5294690</v>
      </c>
    </row>
    <row r="17">
      <c r="A17" s="4" t="inlineStr">
        <is>
          <t>Operating lease liability-current(Note 5)</t>
        </is>
      </c>
      <c r="B17" s="5" t="n">
        <v>55022</v>
      </c>
      <c r="C17" s="5" t="n">
        <v>47904</v>
      </c>
    </row>
    <row r="18">
      <c r="A18" s="4" t="inlineStr">
        <is>
          <t>Other liabilities (Note 8)</t>
        </is>
      </c>
      <c r="B18" s="5" t="n">
        <v>3715268</v>
      </c>
      <c r="C18" s="5" t="n">
        <v>3157021</v>
      </c>
    </row>
    <row r="19">
      <c r="A19" s="4" t="inlineStr">
        <is>
          <t>Due to related party (Note 15)</t>
        </is>
      </c>
      <c r="B19" s="5" t="n">
        <v>464000</v>
      </c>
      <c r="C19" s="5" t="n">
        <v>464000</v>
      </c>
    </row>
    <row r="20">
      <c r="A20" s="4" t="inlineStr">
        <is>
          <t>Operating lease liability-non-current (Note 5)</t>
        </is>
      </c>
      <c r="B20" s="5" t="n">
        <v>0</v>
      </c>
      <c r="C20" s="5" t="n">
        <v>7103</v>
      </c>
    </row>
    <row r="21">
      <c r="A21" s="4" t="inlineStr">
        <is>
          <t>Liabilities of disposal group classified as held for sale (Note 17)</t>
        </is>
      </c>
      <c r="B21" s="5" t="n">
        <v>0</v>
      </c>
      <c r="C21" s="5" t="n">
        <v>2949836</v>
      </c>
    </row>
    <row r="22">
      <c r="A22" s="4" t="inlineStr">
        <is>
          <t>Total Liabilities</t>
        </is>
      </c>
      <c r="B22" s="5" t="n">
        <v>6284325</v>
      </c>
      <c r="C22" s="5" t="n">
        <v>13351896</v>
      </c>
    </row>
    <row r="23">
      <c r="A23" s="3" t="inlineStr">
        <is>
          <t>Stockholders' Equity</t>
        </is>
      </c>
    </row>
    <row r="24">
      <c r="A24" s="4" t="inlineStr">
        <is>
          <t>Common stock (par value $0.0001 per share, 100,000,000 shares authorized; 19,837,642 issued and outstanding at June 30, 2021 and 2020)(Note 10)</t>
        </is>
      </c>
      <c r="B24" s="5" t="n">
        <v>1984</v>
      </c>
      <c r="C24" s="5" t="n">
        <v>1984</v>
      </c>
    </row>
    <row r="25">
      <c r="A25" s="4" t="inlineStr">
        <is>
          <t>Additional paid-in capital</t>
        </is>
      </c>
      <c r="B25" s="5" t="n">
        <v>211934432</v>
      </c>
      <c r="C25" s="5" t="n">
        <v>211934432</v>
      </c>
    </row>
    <row r="26">
      <c r="A26" s="4" t="inlineStr">
        <is>
          <t>Statutory reserve (Note 11)</t>
        </is>
      </c>
      <c r="B26" s="5" t="n">
        <v>4687085</v>
      </c>
      <c r="C26" s="5" t="n">
        <v>4687085</v>
      </c>
    </row>
    <row r="27">
      <c r="A27" s="4" t="inlineStr">
        <is>
          <t>(Accumulated losses)/retained earnings</t>
        </is>
      </c>
      <c r="B27" s="5" t="n">
        <v>-206948669</v>
      </c>
      <c r="C27" s="5" t="n">
        <v>9557212</v>
      </c>
    </row>
    <row r="28">
      <c r="A28" s="4" t="inlineStr">
        <is>
          <t>Accumulated other comprehensive losses</t>
        </is>
      </c>
      <c r="B28" s="5" t="n">
        <v>-12327253</v>
      </c>
      <c r="C28" s="5" t="n">
        <v>-29836036</v>
      </c>
    </row>
    <row r="29">
      <c r="A29" s="4" t="inlineStr">
        <is>
          <t>Total Stockholders' Equity</t>
        </is>
      </c>
      <c r="C29" s="5" t="n">
        <v>196344677</v>
      </c>
    </row>
    <row r="30">
      <c r="A30" s="4" t="inlineStr">
        <is>
          <t>TOTAL LIABILITIES AND EQUITY</t>
        </is>
      </c>
      <c r="B30" s="6" t="n">
        <v>3631904</v>
      </c>
      <c r="C30" s="6" t="n">
        <v>2096965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1</t>
        </is>
      </c>
    </row>
    <row r="3">
      <c r="A3" s="3" t="inlineStr">
        <is>
          <t>INCOME TAXES</t>
        </is>
      </c>
    </row>
    <row r="4">
      <c r="A4" s="4" t="inlineStr">
        <is>
          <t>INCOME TAXES</t>
        </is>
      </c>
      <c r="B4" s="4" t="inlineStr">
        <is>
          <t>NOTE 14 - INCOME TAXES Pursuant to the relevant rules and regulations of the Cayman Islands and the BVI, the Company and its subsidiary incorporated therein are not subject to any income tax pursuant to the rules and regulations of their respective countries of incorporation. No Hong Kong Profits Tax has been made for the years ended June 30, 2021 and 2020 as Full Shine had no assessable profits arising in Hong Kong. The provision for PRC Enterprise Income Tax (“EIT) is calculated at 25%of the estimated assessable profits of the subsidiaries established in the PRC during the years ended June 30, 2021 and 2020. Under the EIT Law, investment income from security funds is exempted from PRC EIT. The PRC income tax returns are generally not subject to examination by the tax authorities for tax years before calendar (tax) year 2013. With a few exceptions, the calendar (tax) years 2014-2018 remain open to examination by tax authorities in the PRC.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 The Company evaluates the level of authority for each uncertain tax position (including the potential application of interest and penalties) based on the technical merits of the position, and measures the unrecognized benefits associated with the tax position. For the years ended June 30, 2021 and 2020, the Company had no unrecognized tax benefits. The Company does not anticipate any significant increase to its liabilities for unrecognized tax benefits within the next 12 months. The Company will classify interest and penalties, if any, related to income tax matters in income tax expense. ​ NOTE 14 - INCOME TAXES (CON’T) The Company’s WFOEs are subject to income taxes in China and are subject to routine corporate income tax audits. Management believes that the WFOEs’ tax return positions are fully supported, but tax authorities may challenge certain positions, which may not be fully sustained. Determining the income tax expense for these potential assessments and recording the related effects requires management judgments and estimates. The amounts ultimately paid upon resolution of audits could be materially different from the amounts previously included in the Company’s income tax expense and, therefore, could have a material impact on the Company’s provision for income tax, net income and cash flows. Management believes that an adequate provision has been made for any adjustments that may result from tax examinations. However, the outcome of tax audits cannot be predicted with certainty and the timing of the resolution and/or closure of audits is not certain. If any issues addressed in tax audits of the Company’s WFOEs are resolved in a manner not consistent with management’s expectations, the Company could be required to adjust its provision for income tax in the period such resolution occurs. Income tax payable represented enterprise income tax at a rate of 25% of taxable income the Company accrued but not paid. Income tax payable as of June 30, 2021 and 2020 comprises: ​ ​ ​ ​ ​ ​ ​ ​ ​ June 30, 2021 June 30, 2020 Jinshang Leasing ​ — ​ 1,423,022 Total ​ $ — ​ $ 1,423,022 ​ ​ ​ ​ ​ ​ ​ ​ ​ ​ For the year ended June 30, ​ 2021 2020 Current income tax benefit (expense) ​ ​ 1,256,560 ​ ​ (256,030) Deferred tax (expense)benefit ​ (25,846,977) ​ 4,255,391 Total (expense)credit for income taxes ​ ​ (24,590,417) ​ ​ 3,999,361 ​ The reconciliation between the effective income tax rate and the PRC statutory income tax rate of 25% is as follows: ​ ​ ​ ​ ​ ​ ​ ​ June 30, 2021 ​ June 30, 2020 ​ PRC statutory tax 25 % 25 % Effect of non-deductible expenses (14.6) % (30.3) % Effect of non-taxable income (6.9) % 3.7 % Others 147.9 % (23.4) % Effective tax rate 151.4 % (25.0) % ​ Deferred tax arose from the difference in tax and accounting base of the deductible lease payment receivable loss and difference in direct financing lease income recognition between PRC and U.S. GAAP. ​ ​ ​ ​ ​ ​ ​ ​ ​ June 30, 2021 June 30, 2020 Deferred tax assets ​ ​ Provision for direct financing lease ​ $ — ​ $ 25,517,310 Direct financing lease income ​ — ​ (1,042,727) Total deferred tax assets ​ — ​ 24,474,583 Net total deferred tax assets ​ $ — ​ $ 24,474,583 ​ For the purpose of presentation in the consolidated statement of financial position, certain deferred tax assets and liabilities have been offset. ​ NOTE 14 - INCOME TAXES (CON’T) As of June 30, 2021 and 2020, the Company had net deferred tax assets of Nil and $24,299,486, respectively. In assessing the realizability of deferred tax assets, management considers whether it is more likely than not that some portion or all of the deferred tax assets will not be realized. The management considered all available evidence, both positive and negative, in determining the realizability of deferred tax assets at June 30, 2021 and 2020. Management considered carry back availability, the scheduled reversals of deferred tax liabilities, projected future taxable income during the reversal periods, and tax planning strategies in making this assessment. Management also considered recent history of taxable income, trends in the Company’s earnings and tax rate, positive financial ratios, and the impact of the downturn in the current economic environment (including the impact of credit on allowance and provision for guarantee and direct financing lease losses; and the impact on funding levels) on the Company. Based upon its assessment, management believes that a valuation allowance was not necessary as of June 30, 2021 and 2020. As of June 30, 2021 and 2020, the Company intends to permanently reinvest the undistributed earnings of its operating subsidiaries to fund future operations. As such, no provision has been made for deferred tax assets related to the future repatriation of the cumulative undistributed earnings of the PRC subsidiaries of $92,081,580 and $51,295,890 as of June 30, 2021 and 2020, respectively. For the years ended June 30, 2021 and 2020, the Company has not been selected for examination by the applicable tax authority and no resolution of tax audits were expected to be material to th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Jun. 30, 2021</t>
        </is>
      </c>
    </row>
    <row r="3">
      <c r="A3" s="3" t="inlineStr">
        <is>
          <t>RELATED PARTY TRANSACTIONS AND BALANCES</t>
        </is>
      </c>
    </row>
    <row r="4">
      <c r="A4" s="4" t="inlineStr">
        <is>
          <t>RELATED PARTY TRANSACTIONS AND BALANCES</t>
        </is>
      </c>
      <c r="B4" s="4" t="inlineStr">
        <is>
          <t>NOTE 15 - RELATED PARTY TRANSACTIONS AND BALANCES Related party balances Related party balances as of June 30, 2021 and 2020 (apart from those disclosed elsewhere in these financial statements) consisted of: ​ ​ ​ ​ ​ ​ ​ ​ ​ June 30, 2021 June 30, 2020 ​ ​ ​ ​ ​ ​ ​ Due to related party ​ ​ Bluesky LLC ​ $ 464,000 ​ $ 464,000 ​ ​ $ 464,000 ​ $ 464,000 ​ Bluesky LLC is a limited liability Company owned and controlled by Bluesky Family Trust, a family trust benefitting the family of Jianming Hao, the Company’s former Chairman, Co-Chief Executive Officer and President. The amount due to Bluesky LLC was interest free, unsecured and due on dem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t>
        </is>
      </c>
    </row>
    <row r="4">
      <c r="A4" s="4" t="inlineStr">
        <is>
          <t>COMMITMENTS AND CONTINGENCIES</t>
        </is>
      </c>
      <c r="B4" s="4" t="inlineStr">
        <is>
          <t>NOTE 16 - COMMITMENTS AND CONTINGENCIES Guarantee Commitments During the year ended June 30, 2018, Jinshang Leasing and a third party jointly entered into certain finance lease contracts with a customer with total contract amount of $70.1 million (RMB464 million). Jinshang Leasing provides financing to the customer of $6.2 million (RMB44 million)(included in Note 4 - net investment in direct financing leases) and the third party provides the remaining financing of $59.4 million (RMB420 million), for a period up to August 2020. Jinshang Leasing also acts as a guarantor and is obligated to pay the third party if the customer fails to pay the obligations when they become due. As of June 30, 2021, the maximum guarantee issued by Jinshang Leasing was $71.5 million(RMB462 million). Litigation The Company is involved in various legal actions arising in the ordinary course of its business. As of June 30, 2019, the Company was involved in 1 lawsuits in China, which the Company is a defendant in relation to its financing lease business (see below). The cases are in the process of being enforced. On October 31, 2014, King &amp; Wood Mallesons filed a complaint in Xicheng District People’s Court of Beijing on behalf of its client for breach of contract against Jinshang Leasing, our subsidiary. On February 3, 2015, the court agreed with Jinshang Leasing that it did not have jurisdiction over the proceeding, and the case was transferred to the court in Beijing, Haidian. There has been no activity in the case since it was transferred to the Beijing Haidian court. We believe that resolution of this matter will not result in any payment that, in the aggregate, would be material to our financial position or results of operations. As of June 30, 2018, the Company and certain of its executive officers have been named as defendants in one civil securities lawsuit filed in U.S. District Courts. On April 20, 2017, Michel Desta filed a securities class action complaint in the District Court for the Central District of California seeking monetary damages against us, JianmingHao, Renhui Mu, Peiling (Amy) He, and Junfeng Zhao (entitled Desta v. Wins Finance Holdings, Inc., et al.; C.D. Cal. Case No. 2:17-cv-02983) (hereafter, the “California Action”). On June 26, 2017, the Court issued an Order appointing lead plaintiffs and lead counsel, and on August 25, 2017 lead plaintiffs filed an Amended Class Action Complaint. The Amended Complaint (which did not name Peiling (Amy) He as a defendant), alleges a claim against us for securities fraud purportedly arising from alleged misrepresentations concerning Wins’ principal executive offices (which alleged misrepresentations resulted in Wins being added to, and then removed from, the Russell 2000 index). On October 24, 2017, we moved to dismiss the Amended Complaint for failure to state a claim as against us. On March 1, 2018, the District Court for the Central District of California issued an Order denying the Company’s motion to dismiss. Thus, the civil action has proceeded to the fact gathering “discovery” stage in respect to the Company. As a result of a private mediation conducted in November 2018, the Company agreed in principle to settle the class action, on behalf of all remaining defendants. The full terms of that settlement remain confidential (but include certain contingencies concerning shareholder participation in the settlement and required court approvals). The court granted preliminary approval of the settlement by order entered on March 4, 2019. Given that the Company has not yet received the necessary approvals from Chinese regulators as to the transfer of the settlement funds from China to the United States, the Court entered an Order dated August 11, 2020 setting a final settlement approval hearing for March 22, 2021. On July 24, 2020, Samuel Kamau filed a shareholder class action complaint in the District Court for the Central District of California seeking unspecified monetary damages for alleged violations of the United States Securities Exchange Act of 1934 during the period from October 31, 2018 to July 6, 2020 against Wins Finance Holdings Inc., Renhui Mu, and Junfeng Zhao (entitled Kamau v. Wins Finance Holdings, Inc., et al.; C.D. Cal. Case No. 2:20-cv-06656). Plaintiff’s initial complaint alleges, among other things, that Defendants purportedly violated the securities laws by failing to disclose that the repayment of a RMB 580 million “loan” to Guohong Asset Management Co., Ltd. was “highly uncertain,” and that the resignation of the Company’s former independent auditor was “foreseeably likely” given the non-payment of the foregoing loan as well as alleged material weaknesses in the Company’s control over financial reporting. ​ NOTE 16 - COMMITMENTS AND CONTINGENCIES (CON’T) As of this date and to the best of our knowledge, neither the Company nor the individual Defendants have been served or have agreed to accept service of the summons and complaint. As of this date, Plaintiff has not filed an affidavit of service with the Court concerning service upon any Defendant. In accordance with procedural rules applicable to such securities class actions, motions for appointment as lead plaintiff(s) and lead counsel were filled on or before September 24, 2020, following the Court’s resolution of which it is common for the newly-appointed lead plaintiff(s) to amend the complaint and allegations underlying the claims. There is not any update progress since from June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SPOSAL GROUPS HELD FOR SALE</t>
        </is>
      </c>
      <c r="B1" s="2" t="inlineStr">
        <is>
          <t>12 Months Ended</t>
        </is>
      </c>
    </row>
    <row r="2">
      <c r="B2" s="2" t="inlineStr">
        <is>
          <t>Jun. 30, 2021</t>
        </is>
      </c>
    </row>
    <row r="3">
      <c r="A3" s="3" t="inlineStr">
        <is>
          <t>DISPOSAL GROUPS HELD FOR SALE</t>
        </is>
      </c>
    </row>
    <row r="4">
      <c r="A4" s="4" t="inlineStr">
        <is>
          <t>DISPOSAL GROUPS HELD FOR SALE</t>
        </is>
      </c>
      <c r="B4" s="4" t="inlineStr">
        <is>
          <t>NOTE 17 - DISPOSAL GROUPS HELD FOR SALE As at 30 June 2020, the Company determined that it had lost control of the subsidiaries Jinchen Agriculture and Dongsheng Guarantee. The management of the Company has concluded that the Company has no option but to de-consolidate Jinchen Agriculture and Dongsheng Guarantee from its financial reporting as at 30 June 2020. The effect of de-consolidation is that in future, the financial results of the subsidiaries are no longer reported in the Company’s Annual Report (i.e. the report will be at a company, not group level) and the investment in the subsidiaries is written down in the Company’s accounts as a disposal without consideration. In the event that the Company is able to re-establish control over the PRC subsidiaries and/or their assets, the Company will then re-consolidate and/or recognize this value. De-consolidation will allow the Company to prepare and issue financial reports that, to the extent possible given the circumstances, most closely and accurately reflect the true financial position of the Company. As shareholders will be aware, the Company has been unable to complete its financial reporting on a Group basis (including the PRC subsidiaries information). The board did not, until now, believe that de-consolidation was warranted as they were waiting for further information and confirmations on the subsidiaries Jinchen Agriculture and Dongsheng Guarantee. This has led the Company to seek several extensions for submission of the reports and left the Company facing potential de-listing by Nasdaq. The board now believes that the decision to de-consolidate as at 30 June 2020 is justified. The de-consolidation is based on a combination of factors: 1. The board and the management has incomplete record for the Company itself and no access to the original books and records of the subsidiaries of Jinchen Agriculture and Dongsheng Guarantee due to the freeze by the Bureau. 2. The Company, although owing 100% of the subsidiaries of Shanxi Jinchen and Dongsheng Guarantee, is only able to affect control over them via the cooperation of the managements of the subsidiaries or the Bureau. As the management of the subsidiaries was out of connection and the assets and documents were freeze by the Bureau, there are significant legal and financial obstacles to regaining the control of the subsidiaries. 3. The confirmation by way of site visit that the subsidiaries have ceased operations at the operating offices. 4. The Company’s outside law firm was unable to determine the cause of the freeze as the authorities have not provided such information, but it has advised the Company that the Company no longer has control of the assets or operations of Jinchen Agriculture and Dongsheng Guarantee. Therefore, until the freeze is lifted and the Company has not been provided any guidance about when the freeze would be lifted, the Company will not be able to consolidate Jinchen Agriculture and Dongsheng Guarantee into its financial statements. 5. The Company intend to dispose the right to major shareholders which the price will be determined later and subject to shareholder approval. Given the circumstances and based on the available information, the Board believes that the Company and its shareholders have been the victim of financial misreporting and the loss control of the subsidiaries of Shanxi Jinchen and Dongsheng Guarantee. NOTE 17 - DISPOSAL GROUPS HELD FOR SALE (CON’T) The board believes that de-consolidating the accounts as at 30 June 2020 will be the fairest and most accurate way of reporting the Company’s financial position going forward and will allow the Company to pursue a restructuring and reorganization of its listing to safeguard its remaining value. Details of the disposal are as follows: Carrying amounts of assets of which control was lost: ​ ​ ​ ​ ​ ​ June 30, 2020 ​ ​ ​ ​ ASSETS ​ Cash ​ $ 3,755,831 Restricted cash ​ 15,568,983 Commission receivable ​ 1,211,140 Compensation receivable ​ 100,622 Advance payment ​ 17,217 Interest receivable ​ 15,940,393 Other receivable ​ 198 Available-for-sale financial assets ​ 126,596,083 Property and equipment, net ​ 60,585 TOTAL ASSETS ​ $ 163,251,052 ​ ​ ​ ​ LIABILITIES ​ Allowance on guarantee ​ $ 348,854 Unearned Income-Guarantee commission ​ 77,902 Income tax payable ​ 2,243,618 Other liabilities ​ 75,381 Deferred tax liabilities ​ 204,081 TOTAL LIABILITIES ​ $ 2,949,836 Net assets de-recognised ​ $ 160,301,216 ​ On January 6 2021, the company entered into an agreement to transferred Jinchen Agriculture and Dongsheng Guarantee’ equity to a third party. The transfer price was zero. In addition, the creditor’s rights and debts among the group, Jinchen Agriculture and Dongsheng Guarantee shall be mutually exempted. The investment loss was $175.43 million due to the disposal of Jinchen Agriculture and Dongsheng Guarante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t>
        </is>
      </c>
    </row>
    <row r="4">
      <c r="A4" s="4" t="inlineStr">
        <is>
          <t>SUBSEQUENT EVENTS</t>
        </is>
      </c>
      <c r="B4" s="4" t="inlineStr">
        <is>
          <t>NOTE 18 - SUBSEQUENT EVENTS Establishment of new subsidiary ​ On October 11,2021, Dalian Ruikai Taifu Investment Management Co. LTD (“Ruikai Taifu”) was established under the laws of the PRC. Full Shine owns 60% interest in Ruikai Taifu.</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SUMMARY OF SIGNIFICANT ACCOUNTING POLICIES</t>
        </is>
      </c>
    </row>
    <row r="4">
      <c r="A4" s="4" t="inlineStr">
        <is>
          <t>Basis of presentation and principle of consolidation</t>
        </is>
      </c>
      <c r="B4" s="4" t="inlineStr">
        <is>
          <t>(a) Basis of presentation and principle of consolidation The consolidated financial statements of Wins Finance and its subsidiaries are prepared and presented in accordance with U.S. generally accepted accounting principles.(“U.S. GAAP”). The consolidated financial statements include the financial statements of Wins Finance, its subsidiaries, including the wholly-foreign owned enterprises (“WFOEs”) in the PRC. A subsidiary is an entity in which Wins Finance (i) directly or indirectly controls more than 50% of the voting power; or (ii)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 All significant inter-Company transactions and balances have been eliminated upon consolidation.</t>
        </is>
      </c>
    </row>
    <row r="5">
      <c r="A5" s="4" t="inlineStr">
        <is>
          <t>Use of estimates</t>
        </is>
      </c>
      <c r="B5" s="4" t="inlineStr">
        <is>
          <t>(b)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Actual results could differ from those estimates. On an ongoing basis, management reviews these estimates using information then currently available. Changes in facts and circumstances may cause Wins Finance to revise its estimates. Material estimates that are particularly susceptible to significant change in the near-term include the determination of the allowances for doubtful accounts receivable and for guarantee losses. Significant accounting estimates reflected in the financial statements include, but are not limited to: (i) the allowance for doubtful receivables; (ii) estimates of losses on unexpired contracts and financial guarantee service contracts; (iii) accrual of estimated liabilities; (iv) useful lives of long-lived assets; (v) impairment of long-lived assets; (vi) valuation allowance for deferred tax assets; (vii) contingencies; and (viii) share-based compensation.</t>
        </is>
      </c>
    </row>
    <row r="6">
      <c r="A6" s="4" t="inlineStr">
        <is>
          <t>Operating segments</t>
        </is>
      </c>
      <c r="B6" s="4" t="inlineStr">
        <is>
          <t>(c) Operating segments ASC 280, Segment Reporting, requires companies to report financial and descriptive information about their reportable operating segments, including segment profit or loss, certain specific revenue and expense items, and segment assets. All of the Company’s activities are interrelated, and each activity is dependent and assessed based on how each of the activities of the Company supports the others. The Company’s chief operating decision-maker (“CODM”) has been identified as the Chief Executive Officer, who reviews operating results to make decisions about allocating resources and assessing performance for the financing lease business. The Company’s net revenues are all generated from customers in the PRC. Hence, The Company operates and manages its business within one reportable segment, which is to provide financial services in the PRC domestic market. For the year ended June 30, 2021, there were three customers that accounted for 63% ,19% and 14% of the Jinshang Leasing’s revenue, respectively. For the year ended June 30, 2020, there were two customers that accounted for 50% and 14% of the Jinshang Leasing’s revenue, respectively. As of June 30, 2021, three customers accounted for 70%,17% and 13%, respectively, of the minimum lease payments receivable of Jinshang Leasing. As of June 30, 2020, two customers accounted for 40% and 13%, respectively, of the minimum lease payments receivable of Jinshang Leasing.</t>
        </is>
      </c>
    </row>
    <row r="7">
      <c r="A7" s="4" t="inlineStr">
        <is>
          <t>Cash and cash equivalents</t>
        </is>
      </c>
      <c r="B7" s="4" t="inlineStr">
        <is>
          <t>(d) Cash and cash equivalents Cash and cash equivalents consist of cash on hand, cash in banks and all highly liquid investments with original maturities of three months or less that are unrestricted as to withdrawal and use.</t>
        </is>
      </c>
    </row>
    <row r="8">
      <c r="A8" s="4" t="inlineStr">
        <is>
          <t>Restricted Cash</t>
        </is>
      </c>
      <c r="B8" s="4" t="inlineStr">
        <is>
          <t>(e) Restricted Cash Restricted cash represents cash pledged to banks.</t>
        </is>
      </c>
    </row>
    <row r="9">
      <c r="A9" s="4" t="inlineStr">
        <is>
          <t>Investments securities - held to maturity</t>
        </is>
      </c>
      <c r="B9" s="4" t="inlineStr">
        <is>
          <t>(f) Investments securities – held to maturity Investments in non-marketable asset management products issued by banks and financial institutions (the issuers) with original maturities of one year or three or five years are classified as investment securities – held to maturity (“HTM”). The Company’s asset management products are managed by banks and financial institutions and invested in fixed-income financial products that are permitted by the China Securities Regulatory Commission (“CSRC”), such as government bonds, corporate bonds and central bank notes. The investment portfolios of these products are not disclosed to the Company by the banks or financial institutions. HTM securities are those securities in which the Company has the ability and intent to hold the security until maturity. HTM securities are recorded at amortized cost. Premiums and discounts on HTM securities are amortized or accreted over the life of the related HTM security as an adjustment to yield using the effective-interest method. There were no such premiums or discounts on HTM securities for any of the reporting periods presented herein. A decline in the market value of any HTM securities below cost that is deemed to be other-than-temporary results in an impairment to reduce the carrying amount to fair value. To determine whether an impairment is other-than-temporary, the Company considers all available information relevant to the collectability of the security, including past events, current conditions, and reasonable and supportable forecasts when developing an estimate of cash flows expected to be collected. The Company regularly evaluates the potential for impairment of the HTM securities, in particular when conditions indicate a potential for impairment, but not less than annually. There was no impairment noted for any of the reporting periods presented herein. Interest income from HTM securities is recognized when the Company’s right to receive payment is established. Accrued but unpaid interest income is recorded as interest receivable in the accompanying consolidated statement of financial position.</t>
        </is>
      </c>
    </row>
    <row r="10">
      <c r="A10" s="4" t="inlineStr">
        <is>
          <t>Net investment in direct financing leases</t>
        </is>
      </c>
      <c r="B10" s="4" t="inlineStr">
        <is>
          <t>(g) Net investment in direct financing leases Lease contracts that Jinshang Leasing enters with financing lease customers transfer substantially all the rewards and risks of ownership of the leased assets, other than legal title, to the customers. These financing lease contracts are accounted for as direct financing leases in accordance with ASC 840-10-25 and ASC 840-40-25. At the inception of a transaction, the cost of the leased property is capitalized at the present value of the minimum lease payment receivables and the unguaranteed residual value of the property at the end of the lease. The difference between the sum of (i) the minimum lease payment receivables and the unguaranteed residual value and (ii) the cost of the leased property is recognized as unearned income. Unearned income is recognized over the period of the lease using the effective interest rate method. Net investment in direct financing leases is recorded at net realizable value consisting of minimum lease payments to be received less allowance for uncollectible, as needed, and less the unearned income. The allowance for lease payment receivable losses is maintained at a level considered adequate to provide for losses that can be reasonably anticipated. Management performs a quarterly evaluation of the adequacy of the allowance. The allowance is based on Jinshang Leasing’s loss history, known and inherent risks in the transactions, adverse situations that may affect the lessee’s ability to repay, the estimated value of any underlying asset, current economic conditions and other relevant factors. This evaluation is inherently subjective, as it requires material estimates that may be susceptible to significant revision as more information becomes available. While management uses the best information available upon which to base estimates, future adjustments to the allowance may be necessary if economic conditions differ substantially from the assumptions used for the purposes of analysis. (g) Net investment in direct financing leases (con’t) Jinshang Leasing provides “Specific Allowance” for the lease payment receivable of lease transactions if any specific collectability risk is identified, and a “General Allowance”, based on total minimum lease payment receivable balance of those transactions with no specific risk identified, to be used to cover unidentified probable loss. Jinshang Leasing performs periodic and systematic detailed reviews to identify credit risks and to assess the overall collectability, and may adjust its estimates on allowance when new circumstances arise.</t>
        </is>
      </c>
    </row>
    <row r="11">
      <c r="A11" s="4" t="inlineStr">
        <is>
          <t>Revenue recognition</t>
        </is>
      </c>
      <c r="B11" s="4" t="inlineStr">
        <is>
          <t>(h) Revenue recognition The Company adopted ASC 606, Revenue from Contracts with Customers (“ASC 606”) on January 1, 2018,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ASC 606 and therefore there were no material changes to the Company’s consolidated financial statements upon adoption of ASC 606. Direct financing lease interest income Direct financing lease interest income is recognized on an accrual basis using the effective interest method over the term of the lease by applying the rate that discounts the estimated future minimum lease payment receivables through the period of the lease to the amount of the net investment in the direct financing lease at inception. The accrual of financing lease interest income is discontinued when a customer becomes 90 days or more past due on its lease or interest payments to Jinshang Leasing, unless Jinshang Leasing believes the interest is otherwise recoverable. Leases may be placed on non-accrual earlier if Jinshang Leasing has significant doubt about the ability of the customer to meet its lease obligations, as evidenced by consistent delinquency, deterioration in the customer’s financial condition or other relevant factors. Payments received while the lease is on non-accrual are applied to reduce the amount of the recorded value. Jinshang Leasing resumes accruing the interest income when Jinshang Leasing determines that the interest has again become recoverable, as, for example, if the customer resumes payment of the previous interest, and shows material improvement in its operating performance, financial position, and similar indicators. Contract Balances For the year ended June 30, 2021 and 2020, the Company did not have any significant incremental costs of obtaining contracts with customers incurred and/or costs incurred in fulfilling contracts with customers within the scope of ASC Topic 606, that shall be recognized as an asset and amortized to expenses in a pattern that matches the timing of the revenue recognition of the related contract. (h) Revenue recognition (con’t) Allocation to Remaining Performance Obligations The Company has elected to apply the practical expedient</t>
        </is>
      </c>
    </row>
    <row r="12">
      <c r="A12" s="4" t="inlineStr">
        <is>
          <t>Property and equipment, net</t>
        </is>
      </c>
      <c r="B12" s="4" t="inlineStr">
        <is>
          <t>(i) Property and equipment, net Plant and equipment are recorded at cost less accumulated depreciation and impairment. Depreciation is computed using the straight-line method over the estimated useful lives of the assets, with 3%salvage value. The average estimated useful lives of property and equipment are discussed in Note 6. The Company eliminates the cost and related accumulated depreciation of assets sold or otherwise retired from the corresponding accounts and includes any gain or loss in the consolidated statements of income and comprehensive income. The Company charges maintenance, repairs and minor renewals directly to expenses as incurred; major additions and improvements of equipment are capitalized.</t>
        </is>
      </c>
    </row>
    <row r="13">
      <c r="A13" s="4" t="inlineStr">
        <is>
          <t>Impairment of long-lived assets</t>
        </is>
      </c>
      <c r="B13" s="4" t="inlineStr">
        <is>
          <t>(j) Impairment of long-lived assets The Company applies the provisions of ASC No. 360 Sub topic 10, “Impairment or Disposal of Long-Lived Assets” (ASC 360-10) issued by the Financial Accounting Standards Board (“FASB”). ASC 360-10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 Whenever any such impairment exists, an impairment loss will be recognized for the amount by which the carrying value exceeds the fair value. The Company tests long-lived assets, including property and equipment and finite-lived intangible assets, for impairment at least annually or more frequently upon the occurrence of an event or when circumstances indicate that the net carrying amount of the assets is greater than their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t the rate the Company utilizes to evaluate potential investments. The Company estimates fair value based on the information available in making whatever estimates, judgments and projections are considered necessary. There were no impairment losses on long-lived assets in the years ended June 30, 2021 and 2020.</t>
        </is>
      </c>
    </row>
    <row r="14">
      <c r="A14" s="4" t="inlineStr">
        <is>
          <t>Non-marketable equity investments</t>
        </is>
      </c>
      <c r="B14" s="4" t="inlineStr">
        <is>
          <t>(k) Non-marketable equity investments On August 28, 2018, a subsidiary of the Company entered into an agreement to acquire a 30% equity interest in Hui Yue Finance Leasing (Ningbo) Co., Ltd. (“Hui Yue”). Hui Yue will be a joint venture between the Company, Mercury International Financial Leasing (Tianjin) Co., Ltd. (formerly translated as Chenxing International (Tianjin) Financial Leasing Co., Ltd) and Zhongtou Jinchuang (China) Financial Holding Group Co., Limited (formerly translated as Sino Investment Jinchuang Financial Holding Co., Ltd). The Company was originally required to pay RMB 300 million ($43.7 million) for its 30% interest in Hui Yue. (k) Non-marketable equity investments (con’t) On October 26, 2018, the parties to the agreement entered into an amendment providing that the Company would acquire only a 15% equity interest in Hui Yue (instead of the originally contemplated 30%) for RMB150 million($21.8 million). Pursuant to the agreement, the Company was required to pay the capital within thirty years, from the date of change of Hui Yue’s company registration. The first payment of RMB 20 million ($2.9 million) was made on October 30, 2018. Hui Yue will focus on the financial leasing of equipment relating to port logistics, construction machinery, energy conservation and medicine in Ningbo, China. The Company believes that participating in this investment has the opportunity to boost the Company’s growth in the leasing sector by leveraging the local financial, governmental and client resources of the Company. The Company elected to record its equity investments in this privately held company using the measurement alternative at cost, less impairment, with subsequent adjustments for observable price changes resulting from orderly transactions for identical or similar investments of the same issuer, since the Company does not have significant influence over Hui Yue and its investment in Hui Yue is without readily determinable fair value. There was no observable price change for the year ended June 30, 2021. On February 17 2021, a subsidiary of the Company entered into an agreement to Convert Hui Yue’s equity into the creditor’s right of Shenzhen Jiruhai Technology Co., Ltd. Equity investments in Hui Yue accounted for using the measurement alternative are subject to periodic impairment reviews. The Company’s impairment analysis considers both qualitative and quantitative factors that may have a significant effect on the fair value of these equity securities. On June 16,2021, Beijing Fu Sheng Xing Trading Co., LTD (“Fu Sheng Xing”) was established under the laws of the PRC. Full Shine owns 40% interest in Fu Sheng Xing. All gains and losses on non-marketable equity securities, realized and unrealized, are recognized in non-interest income (expenses).Dividend income is recognized when the right to receive the payment is established.</t>
        </is>
      </c>
    </row>
    <row r="15">
      <c r="A15" s="4" t="inlineStr">
        <is>
          <t>Fair value measurements</t>
        </is>
      </c>
      <c r="B15" s="4" t="inlineStr">
        <is>
          <t>(l) Fair value measurements ASC Topic 825, Financial Instruments (“Topic 825”) requires disclosure of fair value information for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 ​ Level 1 - inputs are based upon quoted prices (unadjusted) for identical assets or liabilities in active markets. Level 2 - 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l) Fair value measurements (con’t) ​ As of June 30, 2021 and 2020, financial instruments of the Company primarily consisted of cash, restricted cash, accounts receivables, other receivables, and bank and other loans which were carried at cost or amortized cost on the consolidated statement of financial position, and carrying amounts approximated their fair values because of their generally short maturities or the rate of interest of these instruments approximate the market rate of interest.</t>
        </is>
      </c>
    </row>
    <row r="16">
      <c r="A16" s="4" t="inlineStr">
        <is>
          <t>Foreign currency translation</t>
        </is>
      </c>
      <c r="B16" s="4" t="inlineStr">
        <is>
          <t>(m) Foreign currency translation The Company’s reporting currency is the United States Dollar (“US dollars” or “USD”). The functional currency of the Company’s subsidiaries in the PRC is the Chinese Yuan, or Renminbi (“RMB”).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s of operations. For financial reporting purposes, the financial statements of the Company’s subsidiaries are prepared using RMB and translated into the Company’s functional currency at the exchange rates quoted by www.oanda.com. Assets and liabilities are translated using the exchange rate in effect at each balance sheet date. Revenue and expenses are translated using average rates prevailing during each reporting period, and stockholders’ equity is translated at historical exchange rates. Adjustments resulting from the translation are recorded as a separate component of accumulated other comprehensive income in stockholders’ equity. ​ ​ ​ ​ ​ ​ ​ June 30, 2021 June 30, 2020 Statement of financial position items, except for equity accounts 6.4601 7.0697 ​ ​ ​ ​ ​ ​ ​ ​ For the years ended June 30 ​ 2021 2020 Items in the statements of income and comprehensive income, and statements of cash flows 6.6273 7.0319 ​</t>
        </is>
      </c>
    </row>
    <row r="17">
      <c r="A17" s="4" t="inlineStr">
        <is>
          <t>Interest expense</t>
        </is>
      </c>
      <c r="B17" s="4" t="inlineStr">
        <is>
          <t>(n) Interest expense Interest expense derived from the loans providing funds for financial leasing contracts is classified as cost of revenue in the consolidated statements of income and comprehensive income.</t>
        </is>
      </c>
    </row>
    <row r="18">
      <c r="A18" s="4" t="inlineStr">
        <is>
          <t>Non-interest expenses</t>
        </is>
      </c>
      <c r="B18" s="4" t="inlineStr">
        <is>
          <t>(o) Non-interest expenses Non-interest expenses primarily consist of salary and benefits for employees, travel cost, entertainment expense, depreciation of equipment, office rental expense, professional service fees, office supplies, and similar items.</t>
        </is>
      </c>
    </row>
    <row r="19">
      <c r="A19" s="4" t="inlineStr">
        <is>
          <t>Income taxes</t>
        </is>
      </c>
      <c r="B19" s="4" t="inlineStr">
        <is>
          <t>(p) Income taxes The Company accounts for income taxes in accordance with FASB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of the chang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is>
      </c>
    </row>
    <row r="20">
      <c r="A20" s="4" t="inlineStr">
        <is>
          <t>Comprehensive income</t>
        </is>
      </c>
      <c r="B20" s="4" t="inlineStr">
        <is>
          <t>(q) Comprehensive income Comprehensive income includes net income and foreign currency translation adjustments. Comprehensive income is reported in the statements of operations and comprehensive income. Accumulated other comprehensive income, as presented on the consolidated statement of financial position, represents cumulative foreign currency translation adjustments.</t>
        </is>
      </c>
    </row>
    <row r="21">
      <c r="A21" s="4" t="inlineStr">
        <is>
          <t>Operating leases</t>
        </is>
      </c>
      <c r="B21" s="4" t="inlineStr">
        <is>
          <t>(r) Operating leases The Company determines if an arrangement is a lease at inception. Operating leases are included in operating lease right-of-use (“ROU”) assets, current and non-current lease liabilities on the Company’s consolidated statement of financial position. ROU lease assets represent the Company’s right to use an underlying asset for the lease term and lease obligations represent the Company’s obligation to make lease payments arising from the lease. Operating lease ROU assets and operating lease liabilities are recognized based on the present value of the future minimum lease payments over the lease term at commencement date. As most of the Company’s leases do not provide an implicit rate, the Company use its incremental borrowing rate based on the information available at commencement date in determining the present value of future payments. The Company’s incremental borrowing rate for a lease is the rate of interest it would have to pay to borrow an amount equal to the lease payments under similar terms. The operating lease ROU assets also include initial direct costs incurred and any lease payments made to the lessor or before the commencement date, minus any lease incentives received. Lease expense for minimum lease payments is recognized on a straight-line basis over the lease term.</t>
        </is>
      </c>
    </row>
    <row r="22">
      <c r="A22" s="4" t="inlineStr">
        <is>
          <t>Share-based compensation</t>
        </is>
      </c>
      <c r="B22" s="4" t="inlineStr">
        <is>
          <t>(s) Share-based compensation The Company accounts for share-based compensation awards to employees in accordance with ASC Topic 718, “Compensation – Stock Compensation”, which requires that share-based payment transactions with employees be measured based on the grant-date fair value of the equity instrument issued and recognized as compensation expense net of estimated forfeitures over the requisite service perio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 to be recognized in future periods. If an award is cancelled for no consideration and it is not accompanied by a concurrent grant of (or offer to grant) a replacement award, it is accounted for as a repurchase for no consideration. Any unrecognized compensation cost is recognized on the cancellation date. Cancellation of an award, accompanied by a concurrent grant of (or offer to grant) a replacement award, is accounted for as a modification of the cancelled award (ASC 718-20-35-8 through 35-9).</t>
        </is>
      </c>
    </row>
    <row r="23">
      <c r="A23" s="4" t="inlineStr">
        <is>
          <t>Commitments and contingencies</t>
        </is>
      </c>
      <c r="B23" s="4" t="inlineStr">
        <is>
          <t>(t) Commitments and contingencies In the normal course of business, the Company is subject to loss contingencies, such as legal proceedings and claims arising out of its business, that cover a wide range of matters, including, among other things, government investigations and tax matters. In accordance with ASC No. 450 Sub topic 20, “Loss Contingencies”, the Company records accruals for such loss contingencies when it is probable that a liability has been incurred and the amount of the loss can be reasonably estimated.</t>
        </is>
      </c>
    </row>
    <row r="24">
      <c r="A24" s="4" t="inlineStr">
        <is>
          <t>Earnings per Share (EPS)</t>
        </is>
      </c>
      <c r="B24" s="4" t="inlineStr">
        <is>
          <t>(u) Earnings per Share (EPS) Basic EPS is computed by dividing net income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pertaining to warrants, stock options, and similar instruments had been issued and if the additional common shares were dilutive. Diluted earnings per share are based on the assumption that all dilutive convertible shares and stock options and warrants were converted or exercised. Dilution is computed by applying the treasury stock method for the outstanding unvested restricted stock,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t>
        </is>
      </c>
    </row>
    <row r="25">
      <c r="A25" s="4" t="inlineStr">
        <is>
          <t>Disposal groups (or non-current assets) held-for-sale and discontinued operations</t>
        </is>
      </c>
      <c r="B25" s="4" t="inlineStr">
        <is>
          <t>(v) Disposal groups (or non-current assets) held-for-sale and discontinued operations Disposal groups (or non-current assets) are classified as held for sale when their carrying amount is to be recovered principally through a sale transaction and a sale is considered highly probable. The disposal groups or the non- current assets (except for certain assets as explained below) are stated at the lower of carrying amount and fair value less costs to sell. A discontinued operation is a component of the Company’s business, the operations and cash flows of which can be clearly distinguished from the rest of the group and which represent a separate major line of business or geographic area of operations, or is part of a single coordinated plan to dispose of a separate major line of business or geographical area of operations, or is a subsidiary acquired exclusively with a view to resale. When an operation is classified as discontinued, a single amount is presented in the income statement, which comprises the post-tax profit or loss of the discontinued operation and the post-tax gain or loss recognized on the measurement to fair value less costs to sell, or on the disposal, of the assets or disposal groups constituting the discontinued operation.</t>
        </is>
      </c>
    </row>
    <row r="26">
      <c r="A26" s="4" t="inlineStr">
        <is>
          <t>Impact of recently issued accounting pronouncements and Impact of recently issued accounting pronouncements not yet adopted</t>
        </is>
      </c>
      <c r="B26" s="4" t="inlineStr">
        <is>
          <t>(w) Impact of recently issued accounting pronouncements In June 2016, the FASB issued ASU No. 2016-13, “Financial Instruments—Credit Losses” (“ASU 2016-13”), which introduces new guidance for credit losses on instruments within its scope. The new guidance introduces an approach based on expected losses to estimate credit losses on certain types of financial instruments, including, but not limited to, trade and other receivables, held-to-maturity debt securities, loans and net investments in leases. The new guidance also modifies the impairment model for available-for-sale debt securities and requires the entities to determine whether all or a portion of the unrealized loss on an available-for-sale debt security is a credit loss. The standard also indicates that entities may not use the length of time a security has been in an unrealized loss position as a factor in concluding whether a credit loss exists. The ASU is effective for Emerging Growth Company (“EGC”) for fiscal years beginning after December 15, 2022 and interim periods within those fiscal years and effective for public companies excluding EGC and smaller reporting companies for fiscal years beginning after December 15, 2019. Early adoption is permitted for all entities for fiscal years beginning after December 15, 2018, including interim periods within those fiscal years. The Group is in the process of evaluating the impact of ASU 2016-13 on its consolidated financial statements. In December 2019, the FASB issued ASU No. 2019-12 (“ASU 2019-12”), Simplifying the Accounting for Income Taxes. ASU 2019-12 simplifies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Early adoption of the amendments is permitted. The Group is not early adopting the standard and it is in the process of evaluation the impact of adoption of this new standard on its consolidated financial statements. ​ (x) Impact of recently issued accounting pronouncements not yet adopted ​ In May 2021, the FASB issued ASU 2021-04—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amendment provides that for an entity that presents earnings per share (EPS) in accordance with Topic 260, the effects of a modification or an exchange of a freestanding equity-classified written call option that is recognized as a dividend should be an adjustment to net income (or net loss) in the basic EPS calculation.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Early adoption is permitted for all entities, including adoption in an interim period. If an entity elects to early adopt the amendments in this Update in an interim period, the guidance should be applied as of the beginning of the fiscal year that includes that interim period. The Company is currently evaluating the impact of adopting this guidance. (x) Impact of recently issued accounting pronouncements not yet adopted (con’t) ​ In July 2021, the FASB issued 2021-05—Leases (Topic 842): Lessors—Certain Leases with Variable Lease Payments. Topic 842 requires that a lessor determine whether a lease should be classified as a sales-type lease or a direct financing lease at lease commencement on the basis of specified classification criteria. Under Topic 842, a lessor is not permitted to estimate most variable payments and must exclude variable payments that are not estimated and do not depend on a reference index or a rate from the lease receivable. Subsequently, those excluded variable payments are recognized entirely as lease income when the changes in facts and circumstances on which those variable payments are based occur. Consequently, the net investment in the lease for a sales-type lease or a direct financing lease with variable payments of a certain magnitude that do not depend on a reference index or a rate may be less than the carrying amount of the underlying asset derecognized at lease commencement. As a result, the lessor recognizes a selling loss at lease commencement (hereinafter referred to as a day one loss) even if the lessor expects the arrangement to be profitable overall. Certain preparers and practitioners have continued to highlight that recognizing a day-one loss for a sales-type lease with variable payments that do not depend on a reference index or a rate results in reporting outcomes that do not faithfully represent the underlying economics either at lease commencement or over the lease term. Those stakeholders emphasized that users of financial statements are not provided with financial information that is relevant or decision useful in those cases. Rather, the reporting of a loss is counter to the economics of those arrangements, and, thus, the accounting previously required fails to represent the underlying economics neutrally and faithfully. Lease arrangements with variable payment structures based on the performance or use of underlying assets are becoming more prevalent, particularly in the energy industry, and stakeholders from that industry requested that the Board amend the leases guidance to address this issue. This issue also may exist for a direct financing lease with variable payments that do not depend on a reference index or a rate. Those stakeholders further highlighted that lessors did not recognize a day-one loss under Topic 840, Leases, because of the longstanding practice to account for certain leases with variable payments as operating leases based on an interpretation of a classification criterion in Topic 840. That classification criterion was not retained in Topic 842. Additionally, the resulting day-one loss issue was not identified or discussed by the Board in deliberations leading to the issuance of Update 2016-02. The amendments in this Update address stakeholders’ concerns by amending the lease classification requirements for lessors to align them with practice under Topic 840. Lessors should classify and account for a lease with variable lease payments that do not depend on a reference index or a rate as an operating lease if both of the following criteria are met: ​ 1. The lease would have been classified as a sales-type lease or a direct financing lease in accordance with the classification criteria in paragraphs 842-10-25-2 through 25-3. 2. The lessor would have otherwise recognized a day-one loss. When a lease is classified as operating, the lessor does not recognize a net investment in the lease, does not derecognize the underlying asset, and, therefore, does not recognize a selling profit or loss. The leased asset continues to be subject to the measurement and impairment requirements under other applicable GAAP 3 before and after the lease transaction. The amendments in this Update amend Topic 842, which has different effective dates for public business entities and most entities other than public business entities. The amendments are effective for fiscal years beginning after December 15, 2021, for all entities, and interim periods within those fiscal years for public business entities and interim periods within fiscal years beginning after December 15, 2022, for all other entities. The Company is currently evaluating the impact of adopting this guidance. In October 2021, the FASB issued ASU 2021-07—Compensation—Stock Compensation (Topic 718): Determining the Current Price of an Underlying Share for Equity-Classified Share-Based Awards. The measurement objective in Topic 718 for share-based awards is fair value based, and the current price input is measured at fair value. This input is used in determining an award’s fair value. The practical expedient in this Update allows a non-public entity to determine the current price of a share underlying an equityclassified share-based award using the reasonable application of a reasonable valuation method. The practical expedient in this Update is effective prospectively for all qualifying awards granted or modified during fiscal years beginning after December 15, 2021, and interim periods within fiscal years beginning after December 15, 2022. Early application, including application in an interim period, is permitted for financial statements that have not yet been issued or made available for issuance as of October 25, 2021. The Company is currently evaluating the impact of adopting this guidance. (x) Impact of recently issued accounting pronouncements not yet adopted (con’t) ​ Except as mentioned above, the Company does not believe other recently issued but not yet effective accounting standards, if currently adopted, would have a material effect on the Company’s consolidated statement of financial position, consolidated statements of income and comprehensive income and consolidated statements of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PRINCIPAL ACTIVITIES,GOING CONCERN AND MANAGEMENT'S PLANS (Tables)</t>
        </is>
      </c>
      <c r="B1" s="2" t="inlineStr">
        <is>
          <t>12 Months Ended</t>
        </is>
      </c>
    </row>
    <row r="2">
      <c r="B2" s="2" t="inlineStr">
        <is>
          <t>Jun. 30, 2021</t>
        </is>
      </c>
    </row>
    <row r="3">
      <c r="A3" s="3" t="inlineStr">
        <is>
          <t>ORGANIZATION, PRINCIPAL ACTIVITIES, GOING CONCERN AND MANAGEMENT'S PLANS</t>
        </is>
      </c>
    </row>
    <row r="4">
      <c r="A4" s="4" t="inlineStr">
        <is>
          <t>Schedule of wholly-owned subsidiaries of the company</t>
        </is>
      </c>
      <c r="B4" s="4" t="inlineStr">
        <is>
          <t>As at 30 June 2021 and the date of approval of the consolidated financial statements, the Company had the following wholly-owned subsidiaries: ​ ​ ​ Place and date of Name of entity ​ establishment ​ Registered capital ​ Principal activities ​ ​ ​ ​ ​ ​ ​ ​ ​ Wins Finance Group ​ British Virgin Islands ​ USD 30,000,100.00 ​ A holding company 100% ​ Limited(“WFG”) ​ July 27, 2014 ​ ​ ​ owned by Wins Finance ​ ​ ​ ​ ​ ​ ​ ​ ​ Full Shine Capital ​ Hong Kong ​ ​ A holding company 100% ​ Resources Limited ​ August 01, 2013 ​ HKD 1.00 ​ owned by WFG ​ (“Full Shine”) ​ ​ ​ ​ ​ ​ ​ ​ ​ ​ ​ ​ ​ ​ ​ Jinshang International ​ PRC ​ USD 180,000,000.00 ​ A company providing ​ Financial Leasing ​ May 18, 2009 ​ ​ financial leasing services and ​ Co.,Ltd (“Jingshang Leasing”) ​ ​ ​ ​ 100% owned by Full shin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SUMMARY OF SIGNIFICANT ACCOUNTING POLICIES</t>
        </is>
      </c>
    </row>
    <row r="4">
      <c r="A4" s="4" t="inlineStr">
        <is>
          <t>Schedule of Adjustments Resulting from the Foreign Currency Translations</t>
        </is>
      </c>
      <c r="B4" s="4" t="inlineStr">
        <is>
          <t>Adjustments resulting from the translation are recorded as a separate component of accumulated other comprehensive income in stockholders’ equity. ​ ​ ​ ​ ​ ​ ​ June 30, 2021 June 30, 2020 Statement of financial position items, except for equity accounts 6.4601 7.0697 ​ ​ ​ ​ ​ ​ ​ ​ For the years ended June 30 ​ 2021 2020 Items in the statements of income and comprehensive income, and statements of cash flows 6.6273 7.03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ET INVESTMENT IN DIRECT FINANCING LEASES (Tables)</t>
        </is>
      </c>
      <c r="B1" s="2" t="inlineStr">
        <is>
          <t>12 Months Ended</t>
        </is>
      </c>
    </row>
    <row r="2">
      <c r="B2" s="2" t="inlineStr">
        <is>
          <t>Jun. 30, 2021</t>
        </is>
      </c>
    </row>
    <row r="3">
      <c r="A3" s="3" t="inlineStr">
        <is>
          <t>NET INVESTMENT IN DIRECT FINANCING LEASES</t>
        </is>
      </c>
    </row>
    <row r="4">
      <c r="A4" s="4" t="inlineStr">
        <is>
          <t>Summary of the Components of the Jinshang Leasing's Net Investment in Direct Financing Leases</t>
        </is>
      </c>
      <c r="B4" s="4" t="inlineStr">
        <is>
          <t>The following is a summary of the components of the Jinshang Leasing’s net investment in direct financing leases at June 30, 2021 and 2020: ​ ​ ​ ​ ​ ​ ​ ​ ​ June 30, 2021 June 30, 2020 Total minimum lease payments to be received ​ $ 127,827,892 ​ $ 122,561,475 Less: Amounts representing estimated executory costs ​ — ​ — Minimum lease payments receivable ​ 127,827,892 ​ 122,561,475 Less: unearned income, representing interest ​ (3,607,312) ​ (3,533,936) Present value of minimum lease receivable ​ 124,220,580 ​ 119,027,539 Less: Allowance for uncollectible receivables ​ (121,442,109) ​ (102,069,239) Net investment in direct financing leases ​ $ 2,778,471 ​ $ 16,958,300</t>
        </is>
      </c>
    </row>
    <row r="5">
      <c r="A5" s="4" t="inlineStr">
        <is>
          <t>Schedule of Future Minimum Lease Receipts</t>
        </is>
      </c>
      <c r="B5" s="4" t="inlineStr">
        <is>
          <t>Future minimum lease receipts under non-cancellable direct financing lease arrangements are as follows: ​ ​ ​ ​ ​ ​ ​ ​ ​ June 30, 2021 June 30, 2020 Within 1 year ​ $ 377,696 ​ $ 113,637,581 2 years ​ 117,869,926 ​ ​ 7,340,325 3 years ​ 7,847,263 ​ ​ 1,583,569 4 years ​ 1,733,007 ​ ​ — Total minimum finance lease receivables ​ $ 127,827,892 ​ $ 122,561,475</t>
        </is>
      </c>
    </row>
    <row r="6">
      <c r="A6" s="4" t="inlineStr">
        <is>
          <t>Summary of credit quality analysis of finance lease receivables</t>
        </is>
      </c>
      <c r="B6" s="4" t="inlineStr">
        <is>
          <t>​ ​ ​ ​ ​ ​ ​ ​ ​ June 30, 2021 June 30, 2020 Overdue and credit-impaired ​ $ ​ $ – Overdue within 90 days (inclusive) ​ — ​ — – Overdue above 90 days ​ 12,373,365 ​ 9,195,673 Not yet overdue but credit impaired ​ 109,039,328 ​ 92,666,574 ​ ​ ​ ​ ​ ​ ​ Overdue but not credit-impaired ​ ​ – Overdue within 30 days (inclusive) ​ — ​ — – Overdue 31 to 90 days (inclusive) ​ — ​ — – Overdue above 90 days ​ — ​ — Neither overdue nor impaired ​ 2,807,887 ​ 17,165,292 ​ ​ ​ ​ ​ ​ ​ Less: Allowances for impairment losses ​ (121,442,109) ​ (102,069,239) Net investment in direct financing leases, end of year ​ $ 2,778,471 ​ $ 16,958,300 ​</t>
        </is>
      </c>
    </row>
    <row r="7">
      <c r="A7" s="4" t="inlineStr">
        <is>
          <t>Schedule of allowance on financial guarantee</t>
        </is>
      </c>
      <c r="B7" s="4" t="inlineStr">
        <is>
          <t>The allowance for uncollectible minimum lease payments receivables in direct financing leases for the years ended June 30, 2021 and 2020 were as following: ​ ​ ​ ​ ​ ​ ​ ​ ​ June 30, 2021 June 30, 2020 Allowance for uncollectible receivables at the beginning of year ​ $ 102,069,239 ​ $ 85,225,257 (Reversal of Provision)for lease payment receivables ​ (192,136) ​ (10,626) Provision for lease payment receivables ​ 9,687,138 ​ 19,368,460 Effect of foreign currency translation ​ 9,877,868 ​ (2,513,852) Allowance for uncollectible receivables at the end of year ​ $ 121,442,109 ​ $ 102,069,239 ​ ​ ​ ​ ​ ​ ​ ​ ​ June 30, 2021 June 30, 2020 Allowance for uncollectible receivables relating to: ​ ​ ​ Individually evaluated for impairment ​ $ 121,412,692 ​ $ 101,862,247 Collectively evaluated for impairment ​ 29,417 ​ 206,992 Ending balance ​ $ 121,442,109 ​ $ 102,069,239 ​ ​ ​ Minimum lease payments receivable ​ ​ Individually evaluated for impairment ​ $ 121,412,692 ​ $ 101,862,247 Collectively evaluated for impairment ​ 6,415,200 ​ 20,699,228 Ending balance ​ $ 127,827,892 ​ $ 122,561,475</t>
        </is>
      </c>
    </row>
    <row r="8">
      <c r="A8" s="4" t="inlineStr">
        <is>
          <t>Summary of Risk Classification of Direct Financing Lease Receivables</t>
        </is>
      </c>
      <c r="B8" s="4" t="inlineStr">
        <is>
          <t>The risk classification of direct financing lease receivables is as follows: ​ ​ ​ ​ ​ ​ ​ ​ ​ June 30, 2021 June 30, 2020 Normal ​ $ 6,415,200 ​ $ 20,699,228 Abnormal ​ 121,412,692 ​ 101,862,247 Total ​ $ 127,827,892 ​ $ 122,561,4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Jun. 30, 2021</t>
        </is>
      </c>
    </row>
    <row r="3">
      <c r="A3" s="3" t="inlineStr">
        <is>
          <t>LEASES</t>
        </is>
      </c>
    </row>
    <row r="4">
      <c r="A4" s="4" t="inlineStr">
        <is>
          <t>Schedule of operating lease</t>
        </is>
      </c>
      <c r="B4" s="4" t="inlineStr">
        <is>
          <t>​ ​ ​ ​ ​ ​ ​ ​ ​ June 30, 2021 June 30, 2020 Operating leases: ​ ​ ​ ​ ​ Operating lease right of use assets ​ 50,935 ​ ​ 63,356 Current operating lease liabilities ​ 55,022 ​ ​ 47,904 Non-current operating lease liabilities ​ — ​ ​ 7,103 Total operating lease liabilities ​ $ 55,022 ​ $ 55,007</t>
        </is>
      </c>
    </row>
    <row r="5">
      <c r="A5" s="4" t="inlineStr">
        <is>
          <t>Schedule of maturity lease liability</t>
        </is>
      </c>
      <c r="B5" s="4" t="inlineStr">
        <is>
          <t>​ ​ ​ ​ ​ For the year ended June 30, Operating lease 2022 ​ $ 55,551 Total ​ $ 55,551 Less: amount representing interest ​ $ 529 Present value of future minimum lease payments ​ $ 55,022 Less: Current obligations ​ $ 55,022 Long-term obligations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SOLIDATED STATEMENT OF FINANCIAL POSITION (Parenthetical) - $ / shares</t>
        </is>
      </c>
      <c r="B1" s="2" t="inlineStr">
        <is>
          <t>Jun. 30, 2021</t>
        </is>
      </c>
      <c r="C1" s="2" t="inlineStr">
        <is>
          <t>Jun. 30, 2020</t>
        </is>
      </c>
      <c r="D1" s="2" t="inlineStr">
        <is>
          <t>Oct. 26, 2015</t>
        </is>
      </c>
    </row>
    <row r="2">
      <c r="A2" s="3" t="inlineStr">
        <is>
          <t>CONSOLIDATED STATEMENT OF FINANCIAL POSITION</t>
        </is>
      </c>
    </row>
    <row r="3">
      <c r="A3" s="4" t="inlineStr">
        <is>
          <t>Common stock, par value per share</t>
        </is>
      </c>
      <c r="B3" s="7" t="n">
        <v>0.0001</v>
      </c>
      <c r="C3" s="7" t="n">
        <v>0.0001</v>
      </c>
      <c r="D3" s="7" t="n">
        <v>0.0001</v>
      </c>
    </row>
    <row r="4">
      <c r="A4" s="4" t="inlineStr">
        <is>
          <t>Common stock, shares authorized</t>
        </is>
      </c>
      <c r="B4" s="5" t="n">
        <v>100000000</v>
      </c>
      <c r="C4" s="5" t="n">
        <v>100000000</v>
      </c>
      <c r="D4" s="5" t="n">
        <v>100000000</v>
      </c>
    </row>
    <row r="5">
      <c r="A5" s="4" t="inlineStr">
        <is>
          <t>Common stock shares issued</t>
        </is>
      </c>
      <c r="B5" s="5" t="n">
        <v>19837642</v>
      </c>
      <c r="C5" s="5" t="n">
        <v>19837642</v>
      </c>
      <c r="D5" s="5" t="n">
        <v>21526747</v>
      </c>
    </row>
    <row r="6">
      <c r="A6" s="4" t="inlineStr">
        <is>
          <t>Common stock, shares outstanding</t>
        </is>
      </c>
      <c r="B6" s="5" t="n">
        <v>19837642</v>
      </c>
      <c r="C6" s="5" t="n">
        <v>19837642</v>
      </c>
      <c r="D6" s="5" t="n">
        <v>215267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Jun. 30, 2021</t>
        </is>
      </c>
    </row>
    <row r="3">
      <c r="A3" s="3" t="inlineStr">
        <is>
          <t>PROPERTY AND EQUIPMENT, NET</t>
        </is>
      </c>
    </row>
    <row r="4">
      <c r="A4" s="4" t="inlineStr">
        <is>
          <t>Schedule of Property and Equipment, Net</t>
        </is>
      </c>
      <c r="B4" s="4" t="inlineStr">
        <is>
          <t>Property and equipment as of June 30, 2021 and 2020 consisted of the following: ​ ​ ​ ​ ​ ​ ​ ​ ​ ​ ​ ​ ​ Useful life Salvage ​ ​ ​ ​ ​ ​ (years) ​ value ​ June 30, 2021 ​ June 30, 2020 Vehicles 5 3 % — ​ 463,425 Office equipment 5 3 % 208,765 ​ 190,763 Electric equipment 5 3 % 26,091 ​ 23,841 Less: accumulated depreciation ​ (231,973) ​ (651,437) Property and equipment, net ​ $ 2,883 ​ $ 26,5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Jun. 30, 2021</t>
        </is>
      </c>
    </row>
    <row r="3">
      <c r="A3" s="3" t="inlineStr">
        <is>
          <t>OTHER ASSETS</t>
        </is>
      </c>
    </row>
    <row r="4">
      <c r="A4" s="4" t="inlineStr">
        <is>
          <t>Schedule of Other Assets</t>
        </is>
      </c>
      <c r="B4" s="4" t="inlineStr">
        <is>
          <t>Other assets as of June 30, 2021 and 2020 consisted of: ​ ​ ​ ​ ​ ​ ​ ​ ​ June 30, 2021 June 30, 2020 Advance payment to third party companies ​ $ — ​ $ 1,839 Other receivables ​ 770,985 ​ 2,053,068 ​ ​ $ 770,985 ​ $ 2,054,90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Jun. 30, 2021</t>
        </is>
      </c>
    </row>
    <row r="3">
      <c r="A3" s="3" t="inlineStr">
        <is>
          <t>OTHER LIABILITIES</t>
        </is>
      </c>
    </row>
    <row r="4">
      <c r="A4" s="4" t="inlineStr">
        <is>
          <t>Schedule of Other Liabilities</t>
        </is>
      </c>
      <c r="B4" s="4" t="inlineStr">
        <is>
          <t>Other liabilities as of June 30, 2021 and 2020 consisted of: ​ ​ ​ ​ ​ ​ ​ ​ ​ June 30, 2021 June 30, 2020 Other tax payable ​ $ 1,623,217 ​ $ 1,428,070 Accrued payroll ​ 101,656 ​ 54,010 Other payables ​ 1,990,395 ​ 1,674,941 ​ ​ $ 3,715,268 ​ $ 3,157,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HARE-BASED COMPENSATION (Tables)</t>
        </is>
      </c>
      <c r="B1" s="2" t="inlineStr">
        <is>
          <t>12 Months Ended</t>
        </is>
      </c>
    </row>
    <row r="2">
      <c r="B2" s="2" t="inlineStr">
        <is>
          <t>Jun. 30, 2021</t>
        </is>
      </c>
    </row>
    <row r="3">
      <c r="A3" s="3" t="inlineStr">
        <is>
          <t>SHARE-BASED COMPENSATION</t>
        </is>
      </c>
    </row>
    <row r="4">
      <c r="A4" s="4" t="inlineStr">
        <is>
          <t>Schedule of Stock Award Activity</t>
        </is>
      </c>
      <c r="B4" s="4" t="inlineStr">
        <is>
          <t>The following table summarizes stock award activity and related information for all of Wins Finance’s Equity Plans for the years ended June 30, 2021 and 2020: ​ ​ ​ ​ ​ ​ ​ ​ ​ ​ ​ Weighted Average ​ ​ ​ ​ Weighted ​ Remaining ​ ​ Number of ​ Average ​ Contractual ​ ​ Shares ​ Exercise Price ​ Term In Years ​ ​ ​ $ ​ ​ Outstanding, July 1, 2016 1,270,000 ​ 12 ​ 2.42 Granted — ​ 12 ​ 3.00 Exercised — ​ — ​ — Forfeited (1,190,000) ​ 12 ​ — Canceled (80,000) ​ 12 ​ — Outstanding, June 30, 2017, 2018,2019 and 2020 — ​ — ​ — Granted — ​ — ​ — Exercised — ​ — ​ — Forfeited — ​ — ​ — Canceled — ​ — ​ — Outstanding, June 30, 2021 — ​ — ​ — ​ ​ ​ Exercisable, June 30, 2020 and 2021 — ​ — ​ — Vested and expected to vest, June 30, 2020 and 2021 — ​ — ​ —</t>
        </is>
      </c>
    </row>
    <row r="5">
      <c r="A5" s="4" t="inlineStr">
        <is>
          <t>Schedule of Weighted Average Assumptions Used to Value Options</t>
        </is>
      </c>
      <c r="B5" s="4" t="inlineStr">
        <is>
          <t>The weighted-average assumptions used in the Binomial Model calculation for option grants during the year ended June 30, 2016 were as follows: ​ ​ ​ ​ ​ ​ Expected volatility ​ 51.5 % Risk-free interest rates ​ 1.77 % Expected terms ​ 5.0 years ​ Dividend yields ​ 0 % Sub-Optimal behavior multiple ​ 2.80 ​ Fair Value per share of options granted ​ $ 5.27~$5.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2 Months Ended</t>
        </is>
      </c>
    </row>
    <row r="2">
      <c r="B2" s="2" t="inlineStr">
        <is>
          <t>Jun. 30, 2021</t>
        </is>
      </c>
    </row>
    <row r="3">
      <c r="A3" s="3" t="inlineStr">
        <is>
          <t>EARNINGS PER SHARE</t>
        </is>
      </c>
    </row>
    <row r="4">
      <c r="A4" s="4" t="inlineStr">
        <is>
          <t>Schedule of Computation of Basic and Diluted Earnings Per Common Share</t>
        </is>
      </c>
      <c r="B4" s="4" t="inlineStr">
        <is>
          <t>The following table sets forth the computation of basic and diluted earnings per share for the years ended June 30, 2021 and 2020, respectively: ​ ​ ​ ​ ​ ​ ​ ​ ​ June 30, 2021 June 30, 2020 Net loss attributable to the common shareholders ​ $ (216,505,881) ​ $ (12,002,940) ​ ​ 　 ​ ​ 　 ​ Basic weighted-average common shares outstanding ​ 19,837,642 ​ 19,837,642 Effect of dilutive securities ​ ​ ​ ​ Diluted weighted-average common shares outstanding ​ 19,837,642 ​ 19,837,642 Earnings (loss) per share – Basic ​ $ (10.91) ​ $ (0.61) Earnings (loss) per share – Diluted ​ $ (10.91) ​ $ (0.61) Earnings (loss) per share – From continuing operations ​ $ (10.91) ​ $ (0.61) Earnings (loss) per share – From discontinued operations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1</t>
        </is>
      </c>
    </row>
    <row r="3">
      <c r="A3" s="3" t="inlineStr">
        <is>
          <t>INCOME TAXES</t>
        </is>
      </c>
    </row>
    <row r="4">
      <c r="A4" s="4" t="inlineStr">
        <is>
          <t>Schedule of Income Tax Payable</t>
        </is>
      </c>
      <c r="B4" s="4" t="inlineStr">
        <is>
          <t>Income tax payable represented enterprise income tax at a rate of 25% of taxable income the Company accrued but not paid. Income tax payable as of June 30, 2021 and 2020 comprises: ​ ​ ​ ​ ​ ​ ​ ​ ​ June 30, 2021 June 30, 2020 Jinshang Leasing ​ — ​ 1,423,022 Total ​ $ — ​ $ 1,423,022</t>
        </is>
      </c>
    </row>
    <row r="5">
      <c r="A5" s="4" t="inlineStr">
        <is>
          <t>Schedule of Components of Income Tax Expense (Benefit)</t>
        </is>
      </c>
      <c r="B5" s="4" t="inlineStr">
        <is>
          <t>​ ​ ​ ​ ​ ​ ​ ​ ​ ​ For the year ended June 30, ​ 2021 2020 Current income tax benefit (expense) ​ ​ 1,256,560 ​ ​ (256,030) Deferred tax (expense)benefit ​ (25,846,977) ​ 4,255,391 Total (expense)credit for income taxes ​ ​ (24,590,417) ​ ​ 3,999,361</t>
        </is>
      </c>
    </row>
    <row r="6">
      <c r="A6" s="4" t="inlineStr">
        <is>
          <t>Schedule of Reconciliation Between the Effective Income Tax Rate and the PRC Statutory Income Tax Rate</t>
        </is>
      </c>
      <c r="B6" s="4" t="inlineStr">
        <is>
          <t>The reconciliation between the effective income tax rate and the PRC statutory income tax rate of 25% is as follows: ​ ​ ​ ​ ​ ​ ​ ​ June 30, 2021 ​ June 30, 2020 ​ PRC statutory tax 25 % 25 % Effect of non-deductible expenses (14.6) % (30.3) % Effect of non-taxable income (6.9) % 3.7 % Others 147.9 % (23.4) % Effective tax rate 151.4 % (25.0) % ​</t>
        </is>
      </c>
    </row>
    <row r="7">
      <c r="A7" s="4" t="inlineStr">
        <is>
          <t>Schedule of Deferred Tax Assets and Liabilities</t>
        </is>
      </c>
      <c r="B7" s="4" t="inlineStr">
        <is>
          <t>Deferred tax arose from the difference in tax and accounting base of the deductible lease payment receivable loss and difference in direct financing lease income recognition between PRC and U.S. GAAP. ​ ​ ​ ​ ​ ​ ​ ​ ​ June 30, 2021 June 30, 2020 Deferred tax assets ​ ​ Provision for direct financing lease ​ $ — ​ $ 25,517,310 Direct financing lease income ​ — ​ (1,042,727) Total deferred tax assets ​ — ​ 24,474,583 Net total deferred tax assets ​ $ — ​ $ 24,474,5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12 Months Ended</t>
        </is>
      </c>
    </row>
    <row r="2">
      <c r="B2" s="2" t="inlineStr">
        <is>
          <t>Jun. 30, 2021</t>
        </is>
      </c>
    </row>
    <row r="3">
      <c r="A3" s="3" t="inlineStr">
        <is>
          <t>RELATED PARTY TRANSACTIONS AND BALANCES</t>
        </is>
      </c>
    </row>
    <row r="4">
      <c r="A4" s="4" t="inlineStr">
        <is>
          <t>Schedule of Related Party Balances</t>
        </is>
      </c>
      <c r="B4" s="4" t="inlineStr">
        <is>
          <t>Related party balances as of June 30, 2021 and 2020 (apart from those disclosed elsewhere in these financial statements) consisted of: ​ ​ ​ ​ ​ ​ ​ ​ ​ June 30, 2021 June 30, 2020 ​ ​ ​ ​ ​ ​ ​ Due to related party ​ ​ Bluesky LLC ​ $ 464,000 ​ $ 464,000 ​ ​ $ 464,000 ​ $ 464,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AL GROUPS HELD FOR SALE (Tables)</t>
        </is>
      </c>
      <c r="B1" s="2" t="inlineStr">
        <is>
          <t>12 Months Ended</t>
        </is>
      </c>
    </row>
    <row r="2">
      <c r="B2" s="2" t="inlineStr">
        <is>
          <t>Jun. 30, 2021</t>
        </is>
      </c>
    </row>
    <row r="3">
      <c r="A3" s="3" t="inlineStr">
        <is>
          <t>DISPOSAL GROUPS HELD FOR SALE</t>
        </is>
      </c>
    </row>
    <row r="4">
      <c r="A4" s="4" t="inlineStr">
        <is>
          <t>Summary of carrying amounts of assets and liabilities of which control was lost</t>
        </is>
      </c>
      <c r="B4" s="4" t="inlineStr">
        <is>
          <t>​ ​ ​ ​ ​ ​ June 30, 2020 ​ ​ ​ ​ ASSETS ​ Cash ​ $ 3,755,831 Restricted cash ​ 15,568,983 Commission receivable ​ 1,211,140 Compensation receivable ​ 100,622 Advance payment ​ 17,217 Interest receivable ​ 15,940,393 Other receivable ​ 198 Available-for-sale financial assets ​ 126,596,083 Property and equipment, net ​ 60,585 TOTAL ASSETS ​ $ 163,251,052 ​ ​ ​ ​ LIABILITIES ​ Allowance on guarantee ​ $ 348,854 Unearned Income-Guarantee commission ​ 77,902 Income tax payable ​ 2,243,618 Other liabilities ​ 75,381 Deferred tax liabilities ​ 204,081 TOTAL LIABILITIES ​ $ 2,949,836 Net assets de-recognised ​ $ 160,301,21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1" customWidth="1" min="5" max="5"/>
    <col width="14" customWidth="1" min="6" max="6"/>
    <col width="21" customWidth="1" min="7" max="7"/>
    <col width="20" customWidth="1" min="8" max="8"/>
    <col width="20" customWidth="1" min="9" max="9"/>
    <col width="14" customWidth="1" min="10" max="10"/>
  </cols>
  <sheetData>
    <row r="1">
      <c r="A1" s="1" t="inlineStr">
        <is>
          <t>ORGANIZATION, PRINCIPAL ACTIVITIES, GOING CONCERN AND MANAGEMENT'S PLANS (Details)</t>
        </is>
      </c>
      <c r="B1" s="2" t="inlineStr">
        <is>
          <t>Dec. 13, 2016shares</t>
        </is>
      </c>
      <c r="C1" s="2" t="inlineStr">
        <is>
          <t>Jun. 30, 2021USD ($)shares</t>
        </is>
      </c>
      <c r="D1" s="2" t="inlineStr">
        <is>
          <t>Jun. 30, 2020USD ($)shares</t>
        </is>
      </c>
      <c r="E1" s="2" t="inlineStr">
        <is>
          <t>Jun. 30, 2019USD ($)</t>
        </is>
      </c>
      <c r="F1" s="2" t="inlineStr">
        <is>
          <t>Aug. 02, 2017</t>
        </is>
      </c>
      <c r="G1" s="2" t="inlineStr">
        <is>
          <t>Jun. 30, 2016USD ($)</t>
        </is>
      </c>
      <c r="H1" s="2" t="inlineStr">
        <is>
          <t>Oct. 26, 2015shares</t>
        </is>
      </c>
      <c r="I1" s="2" t="inlineStr">
        <is>
          <t>Dec. 02, 2014shares</t>
        </is>
      </c>
      <c r="J1" s="2" t="inlineStr">
        <is>
          <t>Jul. 27, 2014</t>
        </is>
      </c>
    </row>
    <row r="2">
      <c r="A2" s="4" t="inlineStr">
        <is>
          <t>Common stock shares issued | shares</t>
        </is>
      </c>
      <c r="C2" s="5" t="n">
        <v>19837642</v>
      </c>
      <c r="D2" s="5" t="n">
        <v>19837642</v>
      </c>
      <c r="H2" s="5" t="n">
        <v>21526747</v>
      </c>
    </row>
    <row r="3">
      <c r="A3" s="4" t="inlineStr">
        <is>
          <t>Cash consideration</t>
        </is>
      </c>
      <c r="G3" s="6" t="n">
        <v>270000</v>
      </c>
    </row>
    <row r="4">
      <c r="A4" s="4" t="inlineStr">
        <is>
          <t>Net loss</t>
        </is>
      </c>
      <c r="D4" s="6" t="n">
        <v>-12002940</v>
      </c>
      <c r="E4" s="6" t="n">
        <v>-49809728</v>
      </c>
    </row>
    <row r="5">
      <c r="A5" s="4" t="inlineStr">
        <is>
          <t>Net stockholders' equity</t>
        </is>
      </c>
      <c r="D5" s="5" t="n">
        <v>196344677</v>
      </c>
      <c r="E5" s="5" t="n">
        <v>214450362</v>
      </c>
    </row>
    <row r="6">
      <c r="A6" s="4" t="inlineStr">
        <is>
          <t>Net cash in operating activities</t>
        </is>
      </c>
      <c r="C6" s="6" t="n">
        <v>-13007</v>
      </c>
      <c r="D6" s="5" t="n">
        <v>-3111416</v>
      </c>
      <c r="E6" s="5" t="n">
        <v>-37942709</v>
      </c>
    </row>
    <row r="7">
      <c r="A7" s="4" t="inlineStr">
        <is>
          <t>Cash and Cash Equivalents, at Carrying Value</t>
        </is>
      </c>
      <c r="C7" s="6" t="n">
        <v>6621</v>
      </c>
      <c r="D7" s="5" t="n">
        <v>38820</v>
      </c>
    </row>
    <row r="8">
      <c r="A8" s="4" t="inlineStr">
        <is>
          <t>Decrease in revenue (as a percent)</t>
        </is>
      </c>
      <c r="C8" s="4" t="inlineStr">
        <is>
          <t>96.00%</t>
        </is>
      </c>
    </row>
    <row r="9">
      <c r="A9" s="4" t="inlineStr">
        <is>
          <t>Net loss</t>
        </is>
      </c>
      <c r="C9" s="6" t="n">
        <v>216505881</v>
      </c>
      <c r="D9" s="5" t="n">
        <v>12002940</v>
      </c>
      <c r="E9" s="5" t="n">
        <v>58186894</v>
      </c>
    </row>
    <row r="10">
      <c r="A10" s="4" t="inlineStr">
        <is>
          <t>Specific allowance for lease payment receivables for COVID-19</t>
        </is>
      </c>
      <c r="C10" s="5" t="n">
        <v>121412692</v>
      </c>
    </row>
    <row r="11">
      <c r="A11" s="4" t="inlineStr">
        <is>
          <t>Accumulated other comprehensive losses</t>
        </is>
      </c>
      <c r="C11" s="5" t="n">
        <v>12327253</v>
      </c>
      <c r="D11" s="5" t="n">
        <v>29836036</v>
      </c>
    </row>
    <row r="12">
      <c r="A12" s="4" t="inlineStr">
        <is>
          <t>Income (Loss) from Continuing Operations, Net of Tax, Including Portion Attributable to Noncontrolling Interest</t>
        </is>
      </c>
      <c r="C12" s="6" t="n">
        <v>-216505881</v>
      </c>
      <c r="D12" s="6" t="n">
        <v>-12002940</v>
      </c>
      <c r="E12" s="6" t="n">
        <v>-58186894</v>
      </c>
    </row>
    <row r="13">
      <c r="A13" s="4" t="inlineStr">
        <is>
          <t>Jinshang Leasings [Member]</t>
        </is>
      </c>
    </row>
    <row r="14">
      <c r="A14" s="4" t="inlineStr">
        <is>
          <t>Percentage of acquired the equity capital</t>
        </is>
      </c>
      <c r="I14" s="4" t="inlineStr">
        <is>
          <t>100.00%</t>
        </is>
      </c>
    </row>
    <row r="15">
      <c r="A15" s="4" t="inlineStr">
        <is>
          <t>Common stock shares issued | shares</t>
        </is>
      </c>
      <c r="I15" s="5" t="n">
        <v>30000000</v>
      </c>
    </row>
    <row r="16">
      <c r="A16" s="4" t="inlineStr">
        <is>
          <t>Ms. Wenyu Li [Member]</t>
        </is>
      </c>
    </row>
    <row r="17">
      <c r="A17" s="4" t="inlineStr">
        <is>
          <t>Percentage of individual beneficially owning</t>
        </is>
      </c>
      <c r="G17" s="4" t="inlineStr">
        <is>
          <t>8.10%</t>
        </is>
      </c>
    </row>
    <row r="18">
      <c r="A18" s="4" t="inlineStr">
        <is>
          <t>Wang Hong</t>
        </is>
      </c>
    </row>
    <row r="19">
      <c r="A19" s="4" t="inlineStr">
        <is>
          <t>Percentage of acquired the equity capital</t>
        </is>
      </c>
      <c r="J19" s="4" t="inlineStr">
        <is>
          <t>100.00%</t>
        </is>
      </c>
    </row>
    <row r="20">
      <c r="A20" s="4" t="inlineStr">
        <is>
          <t>Freeman FinTech Corporation [Member]</t>
        </is>
      </c>
    </row>
    <row r="21">
      <c r="A21" s="4" t="inlineStr">
        <is>
          <t>Agreement to transfer ordinary shares | shares</t>
        </is>
      </c>
      <c r="B21" s="5" t="n">
        <v>13440000</v>
      </c>
    </row>
    <row r="22">
      <c r="A22" s="4" t="inlineStr">
        <is>
          <t>Percentage of owned subsidiary</t>
        </is>
      </c>
      <c r="B22" s="4" t="inlineStr">
        <is>
          <t>67.00%</t>
        </is>
      </c>
    </row>
    <row r="23">
      <c r="A23" s="4" t="inlineStr">
        <is>
          <t>Spectacular Bid Limited [Member]</t>
        </is>
      </c>
    </row>
    <row r="24">
      <c r="A24" s="4" t="inlineStr">
        <is>
          <t>Percentage of owned subsidiary</t>
        </is>
      </c>
      <c r="F24" s="4" t="inlineStr">
        <is>
          <t>67.00%</t>
        </is>
      </c>
    </row>
    <row r="25">
      <c r="A25" s="4" t="inlineStr">
        <is>
          <t>Former [Member] | Holdco [Member]</t>
        </is>
      </c>
    </row>
    <row r="26">
      <c r="A26" s="4" t="inlineStr">
        <is>
          <t>Percentage of acquired the equity capital</t>
        </is>
      </c>
      <c r="H26" s="4" t="inlineStr">
        <is>
          <t>78.00%</t>
        </is>
      </c>
    </row>
    <row r="27">
      <c r="A27" s="4" t="inlineStr">
        <is>
          <t>Former [Member] | Sino [Member]</t>
        </is>
      </c>
    </row>
    <row r="28">
      <c r="A28" s="4" t="inlineStr">
        <is>
          <t>Percentage of acquired the equity capital</t>
        </is>
      </c>
      <c r="H28" s="4" t="inlineStr">
        <is>
          <t>22.00%</t>
        </is>
      </c>
    </row>
    <row r="29">
      <c r="A29" s="4" t="inlineStr">
        <is>
          <t>Wins Finance Group Limited("WFG")</t>
        </is>
      </c>
    </row>
    <row r="30">
      <c r="A30" s="4" t="inlineStr">
        <is>
          <t>Percentage Of Shares Exchanged</t>
        </is>
      </c>
      <c r="H30" s="5" t="n">
        <v>1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ORGANIZATION, PRINCIPAL ACTIVITIES, GOING CONCERN AND MANAGEMENT'S PLANS - Schedule of wholly-owned subsidiaries of the company (Details)</t>
        </is>
      </c>
      <c r="B1" s="2" t="inlineStr">
        <is>
          <t>12 Months Ended</t>
        </is>
      </c>
    </row>
    <row r="2">
      <c r="B2" s="2" t="inlineStr">
        <is>
          <t>Jun. 30, 2021USD ($)</t>
        </is>
      </c>
      <c r="C2" s="2" t="inlineStr">
        <is>
          <t>Jun. 30, 2021HKD ($)</t>
        </is>
      </c>
    </row>
    <row r="3">
      <c r="A3" s="4" t="inlineStr">
        <is>
          <t>Wins Finance Group Limited("WFG")</t>
        </is>
      </c>
    </row>
    <row r="4">
      <c r="A4" s="3" t="inlineStr">
        <is>
          <t>Schedule Of Wholly Owned Subsidiaries [Line Items]</t>
        </is>
      </c>
    </row>
    <row r="5">
      <c r="A5" s="4" t="inlineStr">
        <is>
          <t>Registered capital</t>
        </is>
      </c>
      <c r="B5" s="6" t="n">
        <v>30000100</v>
      </c>
    </row>
    <row r="6">
      <c r="A6" s="4" t="inlineStr">
        <is>
          <t>Ownership interest (as a percent)</t>
        </is>
      </c>
      <c r="B6" s="4" t="inlineStr">
        <is>
          <t>100.00%</t>
        </is>
      </c>
      <c r="C6" s="4" t="inlineStr">
        <is>
          <t>100.00%</t>
        </is>
      </c>
    </row>
    <row r="7">
      <c r="A7" s="4" t="inlineStr">
        <is>
          <t>Full Shine Capital Resources Limited ("Full Shine")</t>
        </is>
      </c>
    </row>
    <row r="8">
      <c r="A8" s="3" t="inlineStr">
        <is>
          <t>Schedule Of Wholly Owned Subsidiaries [Line Items]</t>
        </is>
      </c>
    </row>
    <row r="9">
      <c r="A9" s="4" t="inlineStr">
        <is>
          <t>Registered capital</t>
        </is>
      </c>
      <c r="C9" s="6" t="n">
        <v>1</v>
      </c>
    </row>
    <row r="10">
      <c r="A10" s="4" t="inlineStr">
        <is>
          <t>Ownership interest (as a percent)</t>
        </is>
      </c>
      <c r="B10" s="4" t="inlineStr">
        <is>
          <t>100.00%</t>
        </is>
      </c>
      <c r="C10" s="4" t="inlineStr">
        <is>
          <t>100.00%</t>
        </is>
      </c>
    </row>
    <row r="11">
      <c r="A11" s="4" t="inlineStr">
        <is>
          <t>Jinshang International Financial Leasing Co.,Ltd("Jingshang Leasing")</t>
        </is>
      </c>
    </row>
    <row r="12">
      <c r="A12" s="3" t="inlineStr">
        <is>
          <t>Schedule Of Wholly Owned Subsidiaries [Line Items]</t>
        </is>
      </c>
    </row>
    <row r="13">
      <c r="A13" s="4" t="inlineStr">
        <is>
          <t>Registered capital</t>
        </is>
      </c>
      <c r="B13" s="6" t="n">
        <v>180000000</v>
      </c>
    </row>
    <row r="14">
      <c r="A14" s="4" t="inlineStr">
        <is>
          <t>Ownership interest (as a percent)</t>
        </is>
      </c>
      <c r="B14" s="4" t="inlineStr">
        <is>
          <t>100.00%</t>
        </is>
      </c>
      <c r="C14" s="4" t="inlineStr">
        <is>
          <t>10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AND COMPREHENSIVE INCOME - USD ($)</t>
        </is>
      </c>
      <c r="B1" s="2" t="inlineStr">
        <is>
          <t>12 Months Ended</t>
        </is>
      </c>
    </row>
    <row r="2">
      <c r="B2" s="2" t="inlineStr">
        <is>
          <t>Jun. 30, 2021</t>
        </is>
      </c>
      <c r="C2" s="2" t="inlineStr">
        <is>
          <t>Jun. 30, 2020</t>
        </is>
      </c>
      <c r="D2" s="2" t="inlineStr">
        <is>
          <t>Jun. 30, 2019</t>
        </is>
      </c>
    </row>
    <row r="3">
      <c r="A3" s="3" t="inlineStr">
        <is>
          <t>Direct financing lease income</t>
        </is>
      </c>
    </row>
    <row r="4">
      <c r="A4" s="4" t="inlineStr">
        <is>
          <t>Direct financing lease interest income</t>
        </is>
      </c>
      <c r="B4" s="6" t="n">
        <v>174306</v>
      </c>
      <c r="C4" s="6" t="n">
        <v>4934157</v>
      </c>
      <c r="D4" s="6" t="n">
        <v>7595992</v>
      </c>
    </row>
    <row r="5">
      <c r="A5" s="4" t="inlineStr">
        <is>
          <t>Interest expense for direct financing lease</t>
        </is>
      </c>
      <c r="B5" s="5" t="n">
        <v>-11181</v>
      </c>
      <c r="C5" s="5" t="n">
        <v>-11967</v>
      </c>
      <c r="D5" s="5" t="n">
        <v>-411066</v>
      </c>
    </row>
    <row r="6">
      <c r="A6" s="4" t="inlineStr">
        <is>
          <t>Business collaboration fee and commission expenses for leasing projects</t>
        </is>
      </c>
      <c r="B6" s="5" t="n">
        <v>0</v>
      </c>
      <c r="C6" s="5" t="n">
        <v>-37572</v>
      </c>
      <c r="D6" s="5" t="n">
        <v>-68342</v>
      </c>
    </row>
    <row r="7">
      <c r="A7" s="4" t="inlineStr">
        <is>
          <t>Provision for lease payment receivable</t>
        </is>
      </c>
      <c r="B7" s="5" t="n">
        <v>-9495002</v>
      </c>
      <c r="C7" s="5" t="n">
        <v>-19379086</v>
      </c>
      <c r="D7" s="5" t="n">
        <v>-81585960</v>
      </c>
    </row>
    <row r="8">
      <c r="A8" s="4" t="inlineStr">
        <is>
          <t>Net direct financing lease interest income after provision for receivables</t>
        </is>
      </c>
      <c r="B8" s="5" t="n">
        <v>-9331877</v>
      </c>
      <c r="C8" s="5" t="n">
        <v>-14494468</v>
      </c>
      <c r="D8" s="5" t="n">
        <v>-74469376</v>
      </c>
    </row>
    <row r="9">
      <c r="A9" s="4" t="inlineStr">
        <is>
          <t>Net revenue</t>
        </is>
      </c>
      <c r="B9" s="5" t="n">
        <v>-9331877</v>
      </c>
      <c r="C9" s="5" t="n">
        <v>-14494468</v>
      </c>
      <c r="D9" s="5" t="n">
        <v>-74469376</v>
      </c>
    </row>
    <row r="10">
      <c r="A10" s="3" t="inlineStr">
        <is>
          <t>Non-interest income</t>
        </is>
      </c>
    </row>
    <row r="11">
      <c r="A11" s="4" t="inlineStr">
        <is>
          <t>Interest on investment securities</t>
        </is>
      </c>
      <c r="B11" s="5" t="n">
        <v>0</v>
      </c>
      <c r="C11" s="5" t="n">
        <v>0</v>
      </c>
      <c r="D11" s="5" t="n">
        <v>105878</v>
      </c>
    </row>
    <row r="12">
      <c r="A12" s="4" t="inlineStr">
        <is>
          <t>Investment loss</t>
        </is>
      </c>
      <c r="B12" s="5" t="n">
        <v>-175428577</v>
      </c>
      <c r="C12" s="5" t="n">
        <v>0</v>
      </c>
      <c r="D12" s="5" t="n">
        <v>0</v>
      </c>
    </row>
    <row r="13">
      <c r="A13" s="4" t="inlineStr">
        <is>
          <t>Total non-interest(loss) income</t>
        </is>
      </c>
      <c r="B13" s="5" t="n">
        <v>-175428577</v>
      </c>
      <c r="C13" s="5" t="n">
        <v>0</v>
      </c>
      <c r="D13" s="5" t="n">
        <v>105878</v>
      </c>
    </row>
    <row r="14">
      <c r="A14" s="3" t="inlineStr">
        <is>
          <t>Non-interest expense</t>
        </is>
      </c>
    </row>
    <row r="15">
      <c r="A15" s="4" t="inlineStr">
        <is>
          <t>Business taxes and surcharge</t>
        </is>
      </c>
      <c r="B15" s="5" t="n">
        <v>-476</v>
      </c>
      <c r="C15" s="5" t="n">
        <v>-7652</v>
      </c>
      <c r="D15" s="5" t="n">
        <v>-15827</v>
      </c>
    </row>
    <row r="16">
      <c r="A16" s="4" t="inlineStr">
        <is>
          <t>Salaries and employee charges</t>
        </is>
      </c>
      <c r="B16" s="5" t="n">
        <v>-920194</v>
      </c>
      <c r="C16" s="5" t="n">
        <v>-923325</v>
      </c>
      <c r="D16" s="5" t="n">
        <v>-542628</v>
      </c>
    </row>
    <row r="17">
      <c r="A17" s="4" t="inlineStr">
        <is>
          <t>Rental expenses</t>
        </is>
      </c>
      <c r="B17" s="5" t="n">
        <v>-97693</v>
      </c>
      <c r="C17" s="5" t="n">
        <v>-95545</v>
      </c>
      <c r="D17" s="5" t="n">
        <v>-102859</v>
      </c>
    </row>
    <row r="18">
      <c r="A18" s="4" t="inlineStr">
        <is>
          <t>Other operating expenses</t>
        </is>
      </c>
      <c r="B18" s="5" t="n">
        <v>-6136647</v>
      </c>
      <c r="C18" s="5" t="n">
        <v>-481311</v>
      </c>
      <c r="D18" s="5" t="n">
        <v>-2062802</v>
      </c>
    </row>
    <row r="19">
      <c r="A19" s="4" t="inlineStr">
        <is>
          <t>Total non-interest expense</t>
        </is>
      </c>
      <c r="B19" s="5" t="n">
        <v>-7155010</v>
      </c>
      <c r="C19" s="5" t="n">
        <v>-1507833</v>
      </c>
      <c r="D19" s="5" t="n">
        <v>-2724116</v>
      </c>
    </row>
    <row r="20">
      <c r="A20" s="4" t="inlineStr">
        <is>
          <t>Loss before taxes</t>
        </is>
      </c>
      <c r="B20" s="5" t="n">
        <v>-191915464</v>
      </c>
      <c r="C20" s="5" t="n">
        <v>-16002301</v>
      </c>
      <c r="D20" s="5" t="n">
        <v>-77087614</v>
      </c>
    </row>
    <row r="21">
      <c r="A21" s="4" t="inlineStr">
        <is>
          <t>Income tax (expense)credit</t>
        </is>
      </c>
      <c r="B21" s="5" t="n">
        <v>-24590417</v>
      </c>
      <c r="C21" s="5" t="n">
        <v>3999361</v>
      </c>
      <c r="D21" s="5" t="n">
        <v>18900720</v>
      </c>
    </row>
    <row r="22">
      <c r="A22" s="4" t="inlineStr">
        <is>
          <t>NET LOSS</t>
        </is>
      </c>
      <c r="B22" s="5" t="n">
        <v>-216505881</v>
      </c>
      <c r="C22" s="5" t="n">
        <v>-12002940</v>
      </c>
      <c r="D22" s="5" t="n">
        <v>-58186894</v>
      </c>
    </row>
    <row r="23">
      <c r="A23" s="4" t="inlineStr">
        <is>
          <t>Loss from discontinued operation</t>
        </is>
      </c>
      <c r="B23" s="5" t="n">
        <v>0</v>
      </c>
      <c r="C23" s="5" t="n">
        <v>0</v>
      </c>
      <c r="D23" s="5" t="n">
        <v>8377166</v>
      </c>
    </row>
    <row r="24">
      <c r="A24" s="4" t="inlineStr">
        <is>
          <t>Total Net Losses</t>
        </is>
      </c>
      <c r="C24" s="5" t="n">
        <v>-12002940</v>
      </c>
      <c r="D24" s="5" t="n">
        <v>-49809728</v>
      </c>
    </row>
    <row r="25">
      <c r="A25" s="3" t="inlineStr">
        <is>
          <t>Other comprehensive income (loss)</t>
        </is>
      </c>
    </row>
    <row r="26">
      <c r="A26" s="4" t="inlineStr">
        <is>
          <t>Foreign currency translation adjustment</t>
        </is>
      </c>
      <c r="B26" s="5" t="n">
        <v>17508783</v>
      </c>
      <c r="C26" s="5" t="n">
        <v>-6102745</v>
      </c>
      <c r="D26" s="5" t="n">
        <v>-9623857</v>
      </c>
    </row>
    <row r="27">
      <c r="A27" s="4" t="inlineStr">
        <is>
          <t>COMPREHENSIVE LOSS</t>
        </is>
      </c>
      <c r="B27" s="6" t="n">
        <v>-198997098</v>
      </c>
      <c r="C27" s="6" t="n">
        <v>-18105685</v>
      </c>
      <c r="D27" s="6" t="n">
        <v>-59433585</v>
      </c>
    </row>
    <row r="28">
      <c r="A28" s="3" t="inlineStr">
        <is>
          <t>Weighted-average ordinary shares outstanding</t>
        </is>
      </c>
    </row>
    <row r="29">
      <c r="A29" s="4" t="inlineStr">
        <is>
          <t>Basic</t>
        </is>
      </c>
      <c r="B29" s="5" t="n">
        <v>19837642</v>
      </c>
      <c r="C29" s="5" t="n">
        <v>19837642</v>
      </c>
      <c r="D29" s="5" t="n">
        <v>19837642</v>
      </c>
    </row>
    <row r="30">
      <c r="A30" s="4" t="inlineStr">
        <is>
          <t>Diluted</t>
        </is>
      </c>
      <c r="B30" s="5" t="n">
        <v>19837642</v>
      </c>
      <c r="C30" s="5" t="n">
        <v>19837642</v>
      </c>
      <c r="D30" s="5" t="n">
        <v>19837642</v>
      </c>
    </row>
    <row r="31">
      <c r="A31" s="3" t="inlineStr">
        <is>
          <t>Earnings (loss) per share</t>
        </is>
      </c>
    </row>
    <row r="32">
      <c r="A32" s="4" t="inlineStr">
        <is>
          <t>Basic</t>
        </is>
      </c>
      <c r="B32" s="8" t="n">
        <v>-10.91</v>
      </c>
      <c r="C32" s="8" t="n">
        <v>-0.61</v>
      </c>
      <c r="D32" s="8" t="n">
        <v>-2.51</v>
      </c>
    </row>
    <row r="33">
      <c r="A33" s="4" t="inlineStr">
        <is>
          <t>Diluted</t>
        </is>
      </c>
      <c r="B33" s="9" t="n">
        <v>-10.91</v>
      </c>
      <c r="C33" s="9" t="n">
        <v>-0.61</v>
      </c>
      <c r="D33" s="9" t="n">
        <v>-2.51</v>
      </c>
    </row>
    <row r="34">
      <c r="A34" s="4" t="inlineStr">
        <is>
          <t>From continuing operation</t>
        </is>
      </c>
      <c r="B34" s="9" t="n">
        <v>-10.91</v>
      </c>
      <c r="C34" s="9" t="n">
        <v>-0.61</v>
      </c>
      <c r="D34" s="9" t="n">
        <v>-2.93</v>
      </c>
    </row>
    <row r="35">
      <c r="A35" s="4" t="inlineStr">
        <is>
          <t>From discontinued operation</t>
        </is>
      </c>
      <c r="B35" s="6" t="n">
        <v>0</v>
      </c>
      <c r="C35" s="6" t="n">
        <v>0</v>
      </c>
      <c r="D35" s="8" t="n">
        <v>0.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UMMARY OF SIGNIFICANT ACCOUNTING POLICIES - Additional Information (Details)</t>
        </is>
      </c>
      <c r="B1" s="2" t="inlineStr">
        <is>
          <t>12 Months Ended</t>
        </is>
      </c>
    </row>
    <row r="2">
      <c r="B2" s="2" t="inlineStr">
        <is>
          <t>Jun. 30, 2021USD ($)segment</t>
        </is>
      </c>
      <c r="C2" s="2" t="inlineStr">
        <is>
          <t>Jun. 30, 2020USD ($)</t>
        </is>
      </c>
    </row>
    <row r="3">
      <c r="A3" s="4" t="inlineStr">
        <is>
          <t>Number of Reportable Segments | segment</t>
        </is>
      </c>
      <c r="B3" s="5" t="n">
        <v>1</v>
      </c>
    </row>
    <row r="4">
      <c r="A4" s="4" t="inlineStr">
        <is>
          <t>Property, Plant and Equipment, Salvage Value, Percentage</t>
        </is>
      </c>
      <c r="B4" s="4" t="inlineStr">
        <is>
          <t>3.00%</t>
        </is>
      </c>
    </row>
    <row r="5">
      <c r="A5" s="4" t="inlineStr">
        <is>
          <t>Impairment of long lived assets | $</t>
        </is>
      </c>
      <c r="B5" s="6" t="n">
        <v>0</v>
      </c>
      <c r="C5" s="6" t="n">
        <v>0</v>
      </c>
    </row>
    <row r="6">
      <c r="A6" s="4" t="inlineStr">
        <is>
          <t>Customer Concentration Risk [Member] | Revenue from Rights Concentration Risk [Member]</t>
        </is>
      </c>
    </row>
    <row r="7">
      <c r="A7" s="4" t="inlineStr">
        <is>
          <t>Concentration Risk, Customer</t>
        </is>
      </c>
      <c r="B7" s="4" t="inlineStr">
        <is>
          <t>three</t>
        </is>
      </c>
      <c r="C7" s="4" t="inlineStr">
        <is>
          <t>two</t>
        </is>
      </c>
    </row>
    <row r="8">
      <c r="A8" s="4" t="inlineStr">
        <is>
          <t>Customer Concentration Risk [Member] | Revenue from Rights Concentration Risk [Member] | Capital Lease Obligations [Member]</t>
        </is>
      </c>
    </row>
    <row r="9">
      <c r="A9" s="4" t="inlineStr">
        <is>
          <t>Concentration Risk, Customer</t>
        </is>
      </c>
      <c r="B9" s="4" t="inlineStr">
        <is>
          <t>three</t>
        </is>
      </c>
      <c r="C9" s="4" t="inlineStr">
        <is>
          <t>two</t>
        </is>
      </c>
    </row>
    <row r="10">
      <c r="A10" s="4" t="inlineStr">
        <is>
          <t>Customer One Concentration Risk [Member] | Revenue from Rights Concentration Risk [Member] | Capital Lease Obligations [Member]</t>
        </is>
      </c>
    </row>
    <row r="11">
      <c r="A11" s="4" t="inlineStr">
        <is>
          <t>Concentration Risk, Percentage</t>
        </is>
      </c>
      <c r="B11" s="4" t="inlineStr">
        <is>
          <t>70.00%</t>
        </is>
      </c>
      <c r="C11" s="4" t="inlineStr">
        <is>
          <t>40.00%</t>
        </is>
      </c>
    </row>
    <row r="12">
      <c r="A12" s="4" t="inlineStr">
        <is>
          <t>Customer One Concentration Risk [Member] | Three customer [Member] | Revenue from Rights Concentration Risk [Member]</t>
        </is>
      </c>
    </row>
    <row r="13">
      <c r="A13" s="4" t="inlineStr">
        <is>
          <t>Concentration Risk, Percentage</t>
        </is>
      </c>
      <c r="B13" s="4" t="inlineStr">
        <is>
          <t>63.00%</t>
        </is>
      </c>
      <c r="C13" s="4" t="inlineStr">
        <is>
          <t>50.00%</t>
        </is>
      </c>
    </row>
    <row r="14">
      <c r="A14" s="4" t="inlineStr">
        <is>
          <t>Customer Two Concentration Risk [Member] | Revenue from Rights Concentration Risk [Member] | Capital Lease Obligations [Member]</t>
        </is>
      </c>
    </row>
    <row r="15">
      <c r="A15" s="4" t="inlineStr">
        <is>
          <t>Concentration Risk, Percentage</t>
        </is>
      </c>
      <c r="B15" s="4" t="inlineStr">
        <is>
          <t>17.00%</t>
        </is>
      </c>
      <c r="C15" s="4" t="inlineStr">
        <is>
          <t>13.00%</t>
        </is>
      </c>
    </row>
    <row r="16">
      <c r="A16" s="4" t="inlineStr">
        <is>
          <t>Customer Two Concentration Risk [Member] | Three customer [Member] | Revenue from Rights Concentration Risk [Member]</t>
        </is>
      </c>
    </row>
    <row r="17">
      <c r="A17" s="4" t="inlineStr">
        <is>
          <t>Concentration Risk, Percentage</t>
        </is>
      </c>
      <c r="B17" s="4" t="inlineStr">
        <is>
          <t>19.00%</t>
        </is>
      </c>
      <c r="C17" s="4" t="inlineStr">
        <is>
          <t>14.00%</t>
        </is>
      </c>
    </row>
    <row r="18">
      <c r="A18" s="4" t="inlineStr">
        <is>
          <t>Customer Three Concentration Risk [Member] | Revenue from Rights Concentration Risk [Member] | Capital Lease Obligations [Member]</t>
        </is>
      </c>
    </row>
    <row r="19">
      <c r="A19" s="4" t="inlineStr">
        <is>
          <t>Concentration Risk, Percentage</t>
        </is>
      </c>
      <c r="B19" s="4" t="inlineStr">
        <is>
          <t>13.00%</t>
        </is>
      </c>
    </row>
    <row r="20">
      <c r="A20" s="4" t="inlineStr">
        <is>
          <t>Customer Three Concentration Risk [Member] | Three customer [Member] | Revenue from Rights Concentration Risk [Member]</t>
        </is>
      </c>
    </row>
    <row r="21">
      <c r="A21" s="4" t="inlineStr">
        <is>
          <t>Concentration Risk, Percentage</t>
        </is>
      </c>
      <c r="B21" s="4" t="inlineStr">
        <is>
          <t>14.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t>
        </is>
      </c>
      <c r="B1" s="2" t="inlineStr">
        <is>
          <t>12 Months Ended</t>
        </is>
      </c>
    </row>
    <row r="2">
      <c r="B2" s="2" t="inlineStr">
        <is>
          <t>Jun. 30, 2021</t>
        </is>
      </c>
    </row>
    <row r="3">
      <c r="A3" s="3" t="inlineStr">
        <is>
          <t>Change in Contract with Customer, Liability [Abstract]</t>
        </is>
      </c>
    </row>
    <row r="4">
      <c r="A4" s="4" t="inlineStr">
        <is>
          <t>Revenue, Practical Expedient, Initial Application and Transition, Nondisclosure of Transaction Price Allocation to Remaining Performance Obligation [true false]</t>
        </is>
      </c>
      <c r="B4" s="4" t="inlineStr">
        <is>
          <t>true</t>
        </is>
      </c>
    </row>
    <row r="5">
      <c r="A5" s="4" t="inlineStr">
        <is>
          <t>Revenue, Remaining Performance Obligation, Expected Timing of Satisfaction, Start Date [Axis]: 2020-07-01</t>
        </is>
      </c>
    </row>
    <row r="6">
      <c r="A6" s="3" t="inlineStr">
        <is>
          <t>Change in Contract with Customer, Liability [Abstract]</t>
        </is>
      </c>
    </row>
    <row r="7">
      <c r="A7" s="4" t="inlineStr">
        <is>
          <t>Expected duration for satisfaction of performance obligation</t>
        </is>
      </c>
      <c r="B7" s="4" t="inlineStr">
        <is>
          <t>1 ye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4" customWidth="1" min="8" max="8"/>
  </cols>
  <sheetData>
    <row r="1">
      <c r="A1" s="1" t="inlineStr">
        <is>
          <t>SUMMARY OF SIGNIFICANT ACCOUNTING POLICIES - Non-marketable equity investments (Details) ¥ in Millions, $ in Millions</t>
        </is>
      </c>
      <c r="B1" s="2" t="inlineStr">
        <is>
          <t>Oct. 30, 2018CNY (¥)</t>
        </is>
      </c>
      <c r="C1" s="2" t="inlineStr">
        <is>
          <t>Oct. 30, 2018USD ($)</t>
        </is>
      </c>
      <c r="D1" s="2" t="inlineStr">
        <is>
          <t>Oct. 26, 2018CNY (¥)</t>
        </is>
      </c>
      <c r="E1" s="2" t="inlineStr">
        <is>
          <t>Oct. 26, 2018USD ($)</t>
        </is>
      </c>
      <c r="F1" s="2" t="inlineStr">
        <is>
          <t>Aug. 28, 2018CNY (¥)</t>
        </is>
      </c>
      <c r="G1" s="2" t="inlineStr">
        <is>
          <t>Aug. 28, 2018USD ($)</t>
        </is>
      </c>
      <c r="H1" s="2" t="inlineStr">
        <is>
          <t>Jun. 16, 2021</t>
        </is>
      </c>
    </row>
    <row r="2">
      <c r="A2" s="4" t="inlineStr">
        <is>
          <t>Hui Yue</t>
        </is>
      </c>
    </row>
    <row r="3">
      <c r="A3" s="3" t="inlineStr">
        <is>
          <t>Schedule of Equity Method Investments [Line Items]</t>
        </is>
      </c>
    </row>
    <row r="4">
      <c r="A4" s="4" t="inlineStr">
        <is>
          <t>Equity interest agreed to acquire</t>
        </is>
      </c>
      <c r="D4" s="4" t="inlineStr">
        <is>
          <t>15.00%</t>
        </is>
      </c>
      <c r="E4" s="4" t="inlineStr">
        <is>
          <t>15.00%</t>
        </is>
      </c>
      <c r="F4" s="4" t="inlineStr">
        <is>
          <t>30.00%</t>
        </is>
      </c>
      <c r="G4" s="4" t="inlineStr">
        <is>
          <t>30.00%</t>
        </is>
      </c>
    </row>
    <row r="5">
      <c r="A5" s="4" t="inlineStr">
        <is>
          <t>Agreed payment to acquire equity method investment</t>
        </is>
      </c>
      <c r="D5" s="10" t="n">
        <v>150</v>
      </c>
      <c r="E5" s="11" t="n">
        <v>21.8</v>
      </c>
      <c r="F5" s="10" t="n">
        <v>300</v>
      </c>
      <c r="G5" s="11" t="n">
        <v>43.7</v>
      </c>
    </row>
    <row r="6">
      <c r="A6" s="4" t="inlineStr">
        <is>
          <t>Period within which entity was required to pay the capital</t>
        </is>
      </c>
      <c r="D6" s="4" t="inlineStr">
        <is>
          <t>30 years</t>
        </is>
      </c>
      <c r="E6" s="4" t="inlineStr">
        <is>
          <t>30 years</t>
        </is>
      </c>
    </row>
    <row r="7">
      <c r="A7" s="4" t="inlineStr">
        <is>
          <t>Payment made to acquire equity method investment</t>
        </is>
      </c>
      <c r="B7" s="10" t="n">
        <v>20</v>
      </c>
      <c r="C7" s="11" t="n">
        <v>2.9</v>
      </c>
    </row>
    <row r="8">
      <c r="A8" s="4" t="inlineStr">
        <is>
          <t>Beijing Fu Sheng Xing Trading Co., LTD</t>
        </is>
      </c>
    </row>
    <row r="9">
      <c r="A9" s="3" t="inlineStr">
        <is>
          <t>Schedule of Equity Method Investments [Line Items]</t>
        </is>
      </c>
    </row>
    <row r="10">
      <c r="A10" s="4" t="inlineStr">
        <is>
          <t>Equity interest agreed to acquire</t>
        </is>
      </c>
      <c r="H10" s="4" t="inlineStr">
        <is>
          <t>4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oreign currency translation (Details)</t>
        </is>
      </c>
      <c r="B1" s="2" t="inlineStr">
        <is>
          <t>12 Months Ended</t>
        </is>
      </c>
    </row>
    <row r="2">
      <c r="B2" s="2" t="inlineStr">
        <is>
          <t>Jun. 30, 2021</t>
        </is>
      </c>
      <c r="C2" s="2" t="inlineStr">
        <is>
          <t>Jun. 30, 2020</t>
        </is>
      </c>
    </row>
    <row r="3">
      <c r="A3" s="3" t="inlineStr">
        <is>
          <t>SUMMARY OF SIGNIFICANT ACCOUNTING POLICIES</t>
        </is>
      </c>
    </row>
    <row r="4">
      <c r="A4" s="4" t="inlineStr">
        <is>
          <t>Statement of financial position items, except for equity accounts</t>
        </is>
      </c>
      <c r="B4" s="12" t="n">
        <v>6.4601</v>
      </c>
      <c r="C4" s="12" t="n">
        <v>7.0697</v>
      </c>
    </row>
    <row r="5">
      <c r="A5" s="4" t="inlineStr">
        <is>
          <t>Items in the statements of income and comprehensive income, and statements of cash flows</t>
        </is>
      </c>
      <c r="B5" s="12" t="n">
        <v>6.6273</v>
      </c>
      <c r="C5" s="12" t="n">
        <v>7.031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ISKS (Details) - USD ($)</t>
        </is>
      </c>
      <c r="B1" s="2" t="inlineStr">
        <is>
          <t>12 Months Ended</t>
        </is>
      </c>
    </row>
    <row r="2">
      <c r="B2" s="2" t="inlineStr">
        <is>
          <t>Jun. 30, 2021</t>
        </is>
      </c>
      <c r="C2" s="2" t="inlineStr">
        <is>
          <t>Jun. 30, 2020</t>
        </is>
      </c>
    </row>
    <row r="3">
      <c r="A3" s="3" t="inlineStr">
        <is>
          <t>RISKS</t>
        </is>
      </c>
    </row>
    <row r="4">
      <c r="A4" s="4" t="inlineStr">
        <is>
          <t>Restricted cash and cash equivalents</t>
        </is>
      </c>
      <c r="B4" s="6" t="n">
        <v>22009</v>
      </c>
      <c r="C4" s="6" t="n">
        <v>0</v>
      </c>
    </row>
    <row r="5">
      <c r="A5" s="4" t="inlineStr">
        <is>
          <t>Decrease in revenue (as a percent)</t>
        </is>
      </c>
      <c r="B5" s="4" t="inlineStr">
        <is>
          <t>96.00%</t>
        </is>
      </c>
    </row>
    <row r="6">
      <c r="A6" s="4" t="inlineStr">
        <is>
          <t>Specific Allowance For Lease Payment Receivables For COVID-19</t>
        </is>
      </c>
      <c r="B6" s="6" t="n">
        <v>12141269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ET INVESTMENT IN DIRECT FINANCING LEASES (Details) - USD ($)</t>
        </is>
      </c>
      <c r="B1" s="2" t="inlineStr">
        <is>
          <t>12 Months Ended</t>
        </is>
      </c>
    </row>
    <row r="2">
      <c r="B2" s="2" t="inlineStr">
        <is>
          <t>Jun. 30, 2021</t>
        </is>
      </c>
      <c r="C2" s="2" t="inlineStr">
        <is>
          <t>Jun. 30, 2020</t>
        </is>
      </c>
    </row>
    <row r="3">
      <c r="A3" s="4" t="inlineStr">
        <is>
          <t>Remaining direct financing leases contractual amounts</t>
        </is>
      </c>
      <c r="B3" s="6" t="n">
        <v>121442109</v>
      </c>
      <c r="C3" s="6" t="n">
        <v>102069239</v>
      </c>
    </row>
    <row r="4">
      <c r="A4" s="4" t="inlineStr">
        <is>
          <t>Maximum</t>
        </is>
      </c>
    </row>
    <row r="5">
      <c r="A5" s="4" t="inlineStr">
        <is>
          <t>Lessee, Finance Lease, Term of Contract</t>
        </is>
      </c>
      <c r="B5" s="4" t="inlineStr">
        <is>
          <t>5 years</t>
        </is>
      </c>
      <c r="C5" s="4" t="inlineStr">
        <is>
          <t>5 years</t>
        </is>
      </c>
    </row>
    <row r="6">
      <c r="A6" s="4" t="inlineStr">
        <is>
          <t>Finance Lease Interest Expense Percentage</t>
        </is>
      </c>
      <c r="B6" s="4" t="inlineStr">
        <is>
          <t>13.30%</t>
        </is>
      </c>
    </row>
    <row r="7">
      <c r="A7" s="4" t="inlineStr">
        <is>
          <t>Minimum</t>
        </is>
      </c>
    </row>
    <row r="8">
      <c r="A8" s="4" t="inlineStr">
        <is>
          <t>Lessee, Finance Lease, Term of Contract</t>
        </is>
      </c>
      <c r="B8" s="4" t="inlineStr">
        <is>
          <t>1 year</t>
        </is>
      </c>
      <c r="C8" s="4" t="inlineStr">
        <is>
          <t>1 year</t>
        </is>
      </c>
    </row>
    <row r="9">
      <c r="A9" s="4" t="inlineStr">
        <is>
          <t>Finance Lease Interest Expense Percentage</t>
        </is>
      </c>
      <c r="B9" s="4" t="inlineStr">
        <is>
          <t>4.3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INVESTMENT IN DIRECT FINANCING LEASES - Summary of the Components of Net Investment in Direct Financing Leases (Details) - USD ($)</t>
        </is>
      </c>
      <c r="B1" s="2" t="inlineStr">
        <is>
          <t>Jun. 30, 2021</t>
        </is>
      </c>
      <c r="C1" s="2" t="inlineStr">
        <is>
          <t>Jun. 30, 2020</t>
        </is>
      </c>
      <c r="D1" s="2" t="inlineStr">
        <is>
          <t>Jun. 30, 2019</t>
        </is>
      </c>
    </row>
    <row r="2">
      <c r="A2" s="3" t="inlineStr">
        <is>
          <t>NET INVESTMENT IN DIRECT FINANCING LEASES</t>
        </is>
      </c>
    </row>
    <row r="3">
      <c r="A3" s="4" t="inlineStr">
        <is>
          <t>Total minimum lease payments to be received</t>
        </is>
      </c>
      <c r="B3" s="6" t="n">
        <v>127827892</v>
      </c>
      <c r="C3" s="6" t="n">
        <v>122561475</v>
      </c>
    </row>
    <row r="4">
      <c r="A4" s="4" t="inlineStr">
        <is>
          <t>Less: Amounts representing estimated executory costs</t>
        </is>
      </c>
      <c r="B4" s="5" t="n">
        <v>0</v>
      </c>
      <c r="C4" s="5" t="n">
        <v>0</v>
      </c>
    </row>
    <row r="5">
      <c r="A5" s="4" t="inlineStr">
        <is>
          <t>Minimum lease payments receivable</t>
        </is>
      </c>
      <c r="B5" s="5" t="n">
        <v>127827892</v>
      </c>
      <c r="C5" s="5" t="n">
        <v>122561475</v>
      </c>
    </row>
    <row r="6">
      <c r="A6" s="4" t="inlineStr">
        <is>
          <t>Less: unearned income, representing interest</t>
        </is>
      </c>
      <c r="B6" s="5" t="n">
        <v>3607312</v>
      </c>
      <c r="C6" s="5" t="n">
        <v>3533936</v>
      </c>
    </row>
    <row r="7">
      <c r="A7" s="4" t="inlineStr">
        <is>
          <t>Present value of minimum lease receivable</t>
        </is>
      </c>
      <c r="B7" s="5" t="n">
        <v>124220580</v>
      </c>
      <c r="C7" s="5" t="n">
        <v>119027539</v>
      </c>
    </row>
    <row r="8">
      <c r="A8" s="4" t="inlineStr">
        <is>
          <t>Less: Allowance for uncollectible receivables</t>
        </is>
      </c>
      <c r="B8" s="5" t="n">
        <v>-121442109</v>
      </c>
      <c r="C8" s="5" t="n">
        <v>-102069239</v>
      </c>
      <c r="D8" s="6" t="n">
        <v>-85225257</v>
      </c>
    </row>
    <row r="9">
      <c r="A9" s="4" t="inlineStr">
        <is>
          <t>Net investment in direct financing leases.</t>
        </is>
      </c>
      <c r="B9" s="6" t="n">
        <v>2778471</v>
      </c>
      <c r="C9" s="6" t="n">
        <v>169583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VESTMENT IN DIRECT FINANCING LEASES - Schedule of Future Minimum Lease Receipts (Details) - USD ($)</t>
        </is>
      </c>
      <c r="B1" s="2" t="inlineStr">
        <is>
          <t>Jun. 30, 2021</t>
        </is>
      </c>
      <c r="C1" s="2" t="inlineStr">
        <is>
          <t>Jun. 30, 2020</t>
        </is>
      </c>
    </row>
    <row r="2">
      <c r="A2" s="3" t="inlineStr">
        <is>
          <t>NET INVESTMENT IN DIRECT FINANCING LEASES</t>
        </is>
      </c>
    </row>
    <row r="3">
      <c r="A3" s="4" t="inlineStr">
        <is>
          <t>Within 1 year</t>
        </is>
      </c>
      <c r="B3" s="6" t="n">
        <v>377696</v>
      </c>
      <c r="C3" s="6" t="n">
        <v>113637581</v>
      </c>
    </row>
    <row r="4">
      <c r="A4" s="4" t="inlineStr">
        <is>
          <t>2 years</t>
        </is>
      </c>
      <c r="B4" s="5" t="n">
        <v>117869926</v>
      </c>
      <c r="C4" s="5" t="n">
        <v>7340325</v>
      </c>
    </row>
    <row r="5">
      <c r="A5" s="4" t="inlineStr">
        <is>
          <t>3 years</t>
        </is>
      </c>
      <c r="B5" s="5" t="n">
        <v>7847263</v>
      </c>
      <c r="C5" s="5" t="n">
        <v>1583569</v>
      </c>
    </row>
    <row r="6">
      <c r="A6" s="4" t="inlineStr">
        <is>
          <t>4 years</t>
        </is>
      </c>
      <c r="B6" s="5" t="n">
        <v>1733007</v>
      </c>
      <c r="C6" s="5" t="n">
        <v>0</v>
      </c>
    </row>
    <row r="7">
      <c r="A7" s="4" t="inlineStr">
        <is>
          <t>Total minimum finance lease receivables</t>
        </is>
      </c>
      <c r="B7" s="6" t="n">
        <v>127827892</v>
      </c>
      <c r="C7" s="6" t="n">
        <v>1225614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INVESTMENT IN DIRECT FINANCING LEASES - Schedule of credit quality analysis of finance leases (Details) - USD ($)</t>
        </is>
      </c>
      <c r="B1" s="2" t="inlineStr">
        <is>
          <t>Jun. 30, 2021</t>
        </is>
      </c>
      <c r="C1" s="2" t="inlineStr">
        <is>
          <t>Jun. 30, 2020</t>
        </is>
      </c>
      <c r="D1" s="2" t="inlineStr">
        <is>
          <t>Jun. 30, 2019</t>
        </is>
      </c>
    </row>
    <row r="2">
      <c r="A2" s="3" t="inlineStr">
        <is>
          <t>Direct Financing Lease, Net Investment in Lease, Credit Quality Indicator [Line Items]</t>
        </is>
      </c>
    </row>
    <row r="3">
      <c r="A3" s="4" t="inlineStr">
        <is>
          <t>Net investment in direct financing leases, end of year</t>
        </is>
      </c>
      <c r="B3" s="6" t="n">
        <v>2778471</v>
      </c>
      <c r="C3" s="6" t="n">
        <v>16958300</v>
      </c>
    </row>
    <row r="4">
      <c r="A4" s="4" t="inlineStr">
        <is>
          <t>Less: Allowance for uncollectible receivables</t>
        </is>
      </c>
      <c r="B4" s="5" t="n">
        <v>-121442109</v>
      </c>
      <c r="C4" s="5" t="n">
        <v>-102069239</v>
      </c>
      <c r="D4" s="6" t="n">
        <v>-85225257</v>
      </c>
    </row>
    <row r="5">
      <c r="A5" s="4" t="inlineStr">
        <is>
          <t>Overdue and credit-impaired | Overdue above 90 days</t>
        </is>
      </c>
    </row>
    <row r="6">
      <c r="A6" s="3" t="inlineStr">
        <is>
          <t>Direct Financing Lease, Net Investment in Lease, Credit Quality Indicator [Line Items]</t>
        </is>
      </c>
    </row>
    <row r="7">
      <c r="A7" s="4" t="inlineStr">
        <is>
          <t>Net investment in direct financing leases, end of year</t>
        </is>
      </c>
      <c r="B7" s="5" t="n">
        <v>12373365</v>
      </c>
      <c r="C7" s="5" t="n">
        <v>9195673</v>
      </c>
    </row>
    <row r="8">
      <c r="A8" s="4" t="inlineStr">
        <is>
          <t>Overdue and credit-impaired | Not yet overdue but credit impaired</t>
        </is>
      </c>
    </row>
    <row r="9">
      <c r="A9" s="3" t="inlineStr">
        <is>
          <t>Direct Financing Lease, Net Investment in Lease, Credit Quality Indicator [Line Items]</t>
        </is>
      </c>
    </row>
    <row r="10">
      <c r="A10" s="4" t="inlineStr">
        <is>
          <t>Net investment in direct financing leases, end of year</t>
        </is>
      </c>
      <c r="B10" s="5" t="n">
        <v>109039328</v>
      </c>
      <c r="C10" s="5" t="n">
        <v>92666574</v>
      </c>
    </row>
    <row r="11">
      <c r="A11" s="4" t="inlineStr">
        <is>
          <t>Overdue but not credit-impaired</t>
        </is>
      </c>
    </row>
    <row r="12">
      <c r="A12" s="3" t="inlineStr">
        <is>
          <t>Direct Financing Lease, Net Investment in Lease, Credit Quality Indicator [Line Items]</t>
        </is>
      </c>
    </row>
    <row r="13">
      <c r="A13" s="4" t="inlineStr">
        <is>
          <t>Neither overdue nor impaired</t>
        </is>
      </c>
      <c r="B13" s="6" t="n">
        <v>2807887</v>
      </c>
      <c r="C13" s="6" t="n">
        <v>171652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VESTMENT IN DIRECT FINANCING LEASES - Schedule of Allowance for Uncollectible Lease Payments Receivables (Details) - USD ($)</t>
        </is>
      </c>
      <c r="B1" s="2" t="inlineStr">
        <is>
          <t>12 Months Ended</t>
        </is>
      </c>
    </row>
    <row r="2">
      <c r="B2" s="2" t="inlineStr">
        <is>
          <t>Jun. 30, 2021</t>
        </is>
      </c>
      <c r="C2" s="2" t="inlineStr">
        <is>
          <t>Jun. 30, 2020</t>
        </is>
      </c>
    </row>
    <row r="3">
      <c r="A3" s="3" t="inlineStr">
        <is>
          <t>NET INVESTMENT IN DIRECT FINANCING LEASES</t>
        </is>
      </c>
    </row>
    <row r="4">
      <c r="A4" s="4" t="inlineStr">
        <is>
          <t>Allowance for uncollectible receivables at the beginning of year</t>
        </is>
      </c>
      <c r="B4" s="6" t="n">
        <v>102069239</v>
      </c>
      <c r="C4" s="6" t="n">
        <v>85225257</v>
      </c>
    </row>
    <row r="5">
      <c r="A5" s="4" t="inlineStr">
        <is>
          <t>(Reversal of Provision)for lease payment receivables</t>
        </is>
      </c>
      <c r="B5" s="5" t="n">
        <v>-192136</v>
      </c>
      <c r="C5" s="5" t="n">
        <v>-10626</v>
      </c>
    </row>
    <row r="6">
      <c r="A6" s="4" t="inlineStr">
        <is>
          <t>Provision for lease payment receivables</t>
        </is>
      </c>
      <c r="B6" s="5" t="n">
        <v>9687138</v>
      </c>
      <c r="C6" s="5" t="n">
        <v>19368460</v>
      </c>
    </row>
    <row r="7">
      <c r="A7" s="4" t="inlineStr">
        <is>
          <t>Effect of foreign currency translation</t>
        </is>
      </c>
      <c r="B7" s="5" t="n">
        <v>9877868</v>
      </c>
      <c r="C7" s="5" t="n">
        <v>-2513852</v>
      </c>
    </row>
    <row r="8">
      <c r="A8" s="4" t="inlineStr">
        <is>
          <t>Allowance for uncollectible receivables at the end of year</t>
        </is>
      </c>
      <c r="B8" s="5" t="n">
        <v>121442109</v>
      </c>
      <c r="C8" s="5" t="n">
        <v>102069239</v>
      </c>
    </row>
    <row r="9">
      <c r="A9" s="3" t="inlineStr">
        <is>
          <t>Allowance for uncollectible receivables relating to:</t>
        </is>
      </c>
    </row>
    <row r="10">
      <c r="A10" s="4" t="inlineStr">
        <is>
          <t>Individually evaluated for impairment</t>
        </is>
      </c>
      <c r="B10" s="5" t="n">
        <v>121412692</v>
      </c>
      <c r="C10" s="5" t="n">
        <v>101862247</v>
      </c>
    </row>
    <row r="11">
      <c r="A11" s="4" t="inlineStr">
        <is>
          <t>Collectively evaluated for impairment</t>
        </is>
      </c>
      <c r="B11" s="5" t="n">
        <v>29417</v>
      </c>
      <c r="C11" s="5" t="n">
        <v>206992</v>
      </c>
    </row>
    <row r="12">
      <c r="A12" s="4" t="inlineStr">
        <is>
          <t>Ending balance</t>
        </is>
      </c>
      <c r="B12" s="5" t="n">
        <v>121442109</v>
      </c>
      <c r="C12" s="5" t="n">
        <v>102069239</v>
      </c>
    </row>
    <row r="13">
      <c r="A13" s="3" t="inlineStr">
        <is>
          <t>Minimum lease payments receivable</t>
        </is>
      </c>
    </row>
    <row r="14">
      <c r="A14" s="4" t="inlineStr">
        <is>
          <t>Individually evaluated for impairment</t>
        </is>
      </c>
      <c r="B14" s="5" t="n">
        <v>121412692</v>
      </c>
      <c r="C14" s="5" t="n">
        <v>101862247</v>
      </c>
    </row>
    <row r="15">
      <c r="A15" s="4" t="inlineStr">
        <is>
          <t>Collectively evaluated for impairment</t>
        </is>
      </c>
      <c r="B15" s="5" t="n">
        <v>6415200</v>
      </c>
      <c r="C15" s="5" t="n">
        <v>20699228</v>
      </c>
    </row>
    <row r="16">
      <c r="A16" s="4" t="inlineStr">
        <is>
          <t>Ending balance</t>
        </is>
      </c>
      <c r="B16" s="6" t="n">
        <v>127827892</v>
      </c>
      <c r="C16" s="6" t="n">
        <v>1225614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9" customWidth="1" min="1" max="1"/>
    <col width="22" customWidth="1" min="2" max="2"/>
    <col width="36" customWidth="1" min="3" max="3"/>
    <col width="48" customWidth="1" min="4" max="4"/>
    <col width="27" customWidth="1" min="5" max="5"/>
    <col width="48" customWidth="1" min="6" max="6"/>
    <col width="14" customWidth="1" min="7" max="7"/>
  </cols>
  <sheetData>
    <row r="1">
      <c r="A1" s="1" t="inlineStr">
        <is>
          <t>CONSOLIDATED STATEMENTS OF CHANGES IN STOCKHOLDERS' EQUITY - USD ($)</t>
        </is>
      </c>
      <c r="B1" s="2" t="inlineStr">
        <is>
          <t>Common Stock [Member]</t>
        </is>
      </c>
      <c r="C1" s="2" t="inlineStr">
        <is>
          <t>Additional Paid-in Capital [Member]</t>
        </is>
      </c>
      <c r="D1" s="2" t="inlineStr">
        <is>
          <t>Accumulated other Comprehensive Losses [Member]</t>
        </is>
      </c>
      <c r="E1" s="2" t="inlineStr">
        <is>
          <t>Statutory Reserve [Member]</t>
        </is>
      </c>
      <c r="F1" s="2" t="inlineStr">
        <is>
          <t>Retained Earnings/(Accumulated Losses) [Member]</t>
        </is>
      </c>
      <c r="G1" s="2" t="inlineStr">
        <is>
          <t>Total</t>
        </is>
      </c>
    </row>
    <row r="2">
      <c r="A2" s="4" t="inlineStr">
        <is>
          <t>Beginning Balance at Jun. 30, 2019</t>
        </is>
      </c>
      <c r="B2" s="6" t="n">
        <v>1984</v>
      </c>
      <c r="C2" s="6" t="n">
        <v>211934432</v>
      </c>
      <c r="D2" s="6" t="n">
        <v>-23733291</v>
      </c>
      <c r="E2" s="6" t="n">
        <v>4687085</v>
      </c>
      <c r="F2" s="6" t="n">
        <v>21560152</v>
      </c>
      <c r="G2" s="6" t="n">
        <v>214450362</v>
      </c>
    </row>
    <row r="3">
      <c r="A3" s="4" t="inlineStr">
        <is>
          <t>Beginning Balance, shares at Jun. 30, 2019</t>
        </is>
      </c>
      <c r="B3" s="5" t="n">
        <v>19837642</v>
      </c>
    </row>
    <row r="4">
      <c r="A4" s="4" t="inlineStr">
        <is>
          <t>Net loss</t>
        </is>
      </c>
      <c r="B4" s="6" t="n">
        <v>0</v>
      </c>
      <c r="C4" s="5" t="n">
        <v>0</v>
      </c>
      <c r="D4" s="5" t="n">
        <v>0</v>
      </c>
      <c r="E4" s="5" t="n">
        <v>0</v>
      </c>
      <c r="F4" s="5" t="n">
        <v>-12002940</v>
      </c>
      <c r="G4" s="5" t="n">
        <v>-12002940</v>
      </c>
    </row>
    <row r="5">
      <c r="A5" s="4" t="inlineStr">
        <is>
          <t>Foreign currency translation adjustment</t>
        </is>
      </c>
      <c r="B5" s="5" t="n">
        <v>0</v>
      </c>
      <c r="C5" s="5" t="n">
        <v>0</v>
      </c>
      <c r="D5" s="5" t="n">
        <v>-6102745</v>
      </c>
      <c r="E5" s="5" t="n">
        <v>0</v>
      </c>
      <c r="F5" s="5" t="n">
        <v>0</v>
      </c>
      <c r="G5" s="5" t="n">
        <v>-6102745</v>
      </c>
    </row>
    <row r="6">
      <c r="A6" s="4" t="inlineStr">
        <is>
          <t>Ending Balance at Jun. 30, 2020</t>
        </is>
      </c>
      <c r="B6" s="6" t="n">
        <v>1984</v>
      </c>
      <c r="C6" s="5" t="n">
        <v>211934432</v>
      </c>
      <c r="D6" s="5" t="n">
        <v>-29836036</v>
      </c>
      <c r="E6" s="5" t="n">
        <v>4687085</v>
      </c>
      <c r="F6" s="5" t="n">
        <v>9557212</v>
      </c>
      <c r="G6" s="5" t="n">
        <v>196344677</v>
      </c>
    </row>
    <row r="7">
      <c r="A7" s="4" t="inlineStr">
        <is>
          <t>Ending Balance, Shares at Jun. 30, 2020</t>
        </is>
      </c>
      <c r="B7" s="5" t="n">
        <v>19837642</v>
      </c>
    </row>
    <row r="8">
      <c r="A8" s="4" t="inlineStr">
        <is>
          <t>Net loss</t>
        </is>
      </c>
      <c r="B8" s="6" t="n">
        <v>0</v>
      </c>
      <c r="C8" s="5" t="n">
        <v>0</v>
      </c>
      <c r="D8" s="5" t="n">
        <v>0</v>
      </c>
      <c r="E8" s="5" t="n">
        <v>0</v>
      </c>
      <c r="F8" s="5" t="n">
        <v>-216505881</v>
      </c>
      <c r="G8" s="5" t="n">
        <v>-216505881</v>
      </c>
    </row>
    <row r="9">
      <c r="A9" s="4" t="inlineStr">
        <is>
          <t>Foreign currency translation adjustment</t>
        </is>
      </c>
      <c r="B9" s="5" t="n">
        <v>0</v>
      </c>
      <c r="C9" s="5" t="n">
        <v>0</v>
      </c>
      <c r="D9" s="5" t="n">
        <v>17508783</v>
      </c>
      <c r="E9" s="5" t="n">
        <v>0</v>
      </c>
      <c r="F9" s="5" t="n">
        <v>0</v>
      </c>
      <c r="G9" s="6" t="n">
        <v>17508783</v>
      </c>
    </row>
    <row r="10">
      <c r="A10" s="4" t="inlineStr">
        <is>
          <t>Ending Balance at Jun. 30, 2021</t>
        </is>
      </c>
      <c r="B10" s="6" t="n">
        <v>1984</v>
      </c>
      <c r="C10" s="6" t="n">
        <v>211934432</v>
      </c>
      <c r="D10" s="6" t="n">
        <v>-12327253</v>
      </c>
      <c r="E10" s="6" t="n">
        <v>4687085</v>
      </c>
      <c r="F10" s="6" t="n">
        <v>-206948669</v>
      </c>
    </row>
    <row r="11">
      <c r="A11" s="4" t="inlineStr">
        <is>
          <t>Ending Balance, Shares at Jun. 30, 2021</t>
        </is>
      </c>
      <c r="B11" s="5" t="n">
        <v>198376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VESTMENT IN DIRECT FINANCING LEASES - Summary of Risk Classification of Direct Financing Lease Receivables (Details) - USD ($)</t>
        </is>
      </c>
      <c r="B1" s="2" t="inlineStr">
        <is>
          <t>Jun. 30, 2021</t>
        </is>
      </c>
      <c r="C1" s="2" t="inlineStr">
        <is>
          <t>Jun. 30, 2020</t>
        </is>
      </c>
    </row>
    <row r="2">
      <c r="A2" s="4" t="inlineStr">
        <is>
          <t>Total minimum lease payments to be received</t>
        </is>
      </c>
      <c r="B2" s="6" t="n">
        <v>127827892</v>
      </c>
      <c r="C2" s="6" t="n">
        <v>122561475</v>
      </c>
    </row>
    <row r="3">
      <c r="A3" s="4" t="inlineStr">
        <is>
          <t>Normal [Member]</t>
        </is>
      </c>
    </row>
    <row r="4">
      <c r="A4" s="4" t="inlineStr">
        <is>
          <t>Total minimum lease payments to be received</t>
        </is>
      </c>
      <c r="B4" s="5" t="n">
        <v>6415200</v>
      </c>
      <c r="C4" s="5" t="n">
        <v>20699228</v>
      </c>
    </row>
    <row r="5">
      <c r="A5" s="4" t="inlineStr">
        <is>
          <t>Abnormal [Member]</t>
        </is>
      </c>
    </row>
    <row r="6">
      <c r="A6" s="4" t="inlineStr">
        <is>
          <t>Total minimum lease payments to be received</t>
        </is>
      </c>
      <c r="B6" s="6" t="n">
        <v>121412692</v>
      </c>
      <c r="C6" s="6" t="n">
        <v>1018622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S (Details) - USD ($)</t>
        </is>
      </c>
      <c r="B1" s="2" t="inlineStr">
        <is>
          <t>Jun. 30, 2021</t>
        </is>
      </c>
      <c r="C1" s="2" t="inlineStr">
        <is>
          <t>Jun. 30, 2020</t>
        </is>
      </c>
    </row>
    <row r="2">
      <c r="A2" s="3" t="inlineStr">
        <is>
          <t>Operating leases:</t>
        </is>
      </c>
    </row>
    <row r="3">
      <c r="A3" s="4" t="inlineStr">
        <is>
          <t>Operating lease right of use assets</t>
        </is>
      </c>
      <c r="B3" s="6" t="n">
        <v>50935</v>
      </c>
      <c r="C3" s="6" t="n">
        <v>63356</v>
      </c>
    </row>
    <row r="4">
      <c r="A4" s="4" t="inlineStr">
        <is>
          <t>Current operating lease liabilities</t>
        </is>
      </c>
      <c r="B4" s="5" t="n">
        <v>55022</v>
      </c>
      <c r="C4" s="5" t="n">
        <v>47904</v>
      </c>
    </row>
    <row r="5">
      <c r="A5" s="4" t="inlineStr">
        <is>
          <t>Non-current operating lease liabilities</t>
        </is>
      </c>
      <c r="B5" s="5" t="n">
        <v>0</v>
      </c>
      <c r="C5" s="5" t="n">
        <v>7103</v>
      </c>
    </row>
    <row r="6">
      <c r="A6" s="4" t="inlineStr">
        <is>
          <t>Total operating lease liabilities</t>
        </is>
      </c>
      <c r="B6" s="6" t="n">
        <v>55022</v>
      </c>
      <c r="C6" s="6" t="n">
        <v>550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Maturities of lease liabilities (Details) - USD ($)</t>
        </is>
      </c>
      <c r="B1" s="2" t="inlineStr">
        <is>
          <t>Jun. 30, 2021</t>
        </is>
      </c>
      <c r="C1" s="2" t="inlineStr">
        <is>
          <t>Jun. 30, 2020</t>
        </is>
      </c>
    </row>
    <row r="2">
      <c r="A2" s="3" t="inlineStr">
        <is>
          <t>Maturities of lease liabilities</t>
        </is>
      </c>
    </row>
    <row r="3">
      <c r="A3" s="4" t="inlineStr">
        <is>
          <t>2022</t>
        </is>
      </c>
      <c r="B3" s="6" t="n">
        <v>55551</v>
      </c>
    </row>
    <row r="4">
      <c r="A4" s="4" t="inlineStr">
        <is>
          <t>Total</t>
        </is>
      </c>
      <c r="B4" s="5" t="n">
        <v>55551</v>
      </c>
    </row>
    <row r="5">
      <c r="A5" s="4" t="inlineStr">
        <is>
          <t>Less: amount representing interest</t>
        </is>
      </c>
      <c r="B5" s="5" t="n">
        <v>529</v>
      </c>
    </row>
    <row r="6">
      <c r="A6" s="4" t="inlineStr">
        <is>
          <t>Total operating lease liabilities</t>
        </is>
      </c>
      <c r="B6" s="5" t="n">
        <v>55022</v>
      </c>
      <c r="C6" s="6" t="n">
        <v>55007</v>
      </c>
    </row>
    <row r="7">
      <c r="A7" s="4" t="inlineStr">
        <is>
          <t>Current operating lease liabilities</t>
        </is>
      </c>
      <c r="B7" s="5" t="n">
        <v>55022</v>
      </c>
      <c r="C7" s="5" t="n">
        <v>47904</v>
      </c>
    </row>
    <row r="8">
      <c r="A8" s="4" t="inlineStr">
        <is>
          <t>Long-term obligations</t>
        </is>
      </c>
      <c r="B8" s="6" t="n">
        <v>0</v>
      </c>
      <c r="C8" s="6" t="n">
        <v>71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 Additional Information (Details) - USD ($)</t>
        </is>
      </c>
      <c r="B1" s="2" t="inlineStr">
        <is>
          <t>12 Months Ended</t>
        </is>
      </c>
    </row>
    <row r="2">
      <c r="B2" s="2" t="inlineStr">
        <is>
          <t>Jun. 30, 2021</t>
        </is>
      </c>
      <c r="C2" s="2" t="inlineStr">
        <is>
          <t>Jun. 30, 2020</t>
        </is>
      </c>
    </row>
    <row r="3">
      <c r="A3" s="3" t="inlineStr">
        <is>
          <t>LEASES</t>
        </is>
      </c>
    </row>
    <row r="4">
      <c r="A4" s="4" t="inlineStr">
        <is>
          <t>Operating lease expense</t>
        </is>
      </c>
      <c r="B4" s="6" t="n">
        <v>96184</v>
      </c>
      <c r="C4" s="6" t="n">
        <v>95545</v>
      </c>
    </row>
    <row r="5">
      <c r="A5" s="4" t="inlineStr">
        <is>
          <t>Remaining lease term</t>
        </is>
      </c>
      <c r="B5" s="4" t="inlineStr">
        <is>
          <t>6 months</t>
        </is>
      </c>
    </row>
    <row r="6">
      <c r="A6" s="4" t="inlineStr">
        <is>
          <t>Discount rate</t>
        </is>
      </c>
      <c r="B6" s="4" t="inlineStr">
        <is>
          <t>4.75%</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Jun. 30, 2021</t>
        </is>
      </c>
      <c r="C2" s="2" t="inlineStr">
        <is>
          <t>Jun. 30, 2020</t>
        </is>
      </c>
    </row>
    <row r="3">
      <c r="A3" s="4" t="inlineStr">
        <is>
          <t>Less: accumulated depreciation</t>
        </is>
      </c>
      <c r="B3" s="6" t="n">
        <v>-231973</v>
      </c>
      <c r="C3" s="6" t="n">
        <v>-651437</v>
      </c>
    </row>
    <row r="4">
      <c r="A4" s="4" t="inlineStr">
        <is>
          <t>Property and equipment, net</t>
        </is>
      </c>
      <c r="B4" s="6" t="n">
        <v>2883</v>
      </c>
      <c r="C4" s="5" t="n">
        <v>26592</v>
      </c>
    </row>
    <row r="5">
      <c r="A5" s="4" t="inlineStr">
        <is>
          <t>Salvage value</t>
        </is>
      </c>
      <c r="B5" s="4" t="inlineStr">
        <is>
          <t>3.00%</t>
        </is>
      </c>
    </row>
    <row r="6">
      <c r="A6" s="4" t="inlineStr">
        <is>
          <t>Depreciation expenses</t>
        </is>
      </c>
      <c r="B6" s="6" t="n">
        <v>838</v>
      </c>
      <c r="C6" s="5" t="n">
        <v>2491</v>
      </c>
    </row>
    <row r="7">
      <c r="A7" s="4" t="inlineStr">
        <is>
          <t>Vehicles [Member]</t>
        </is>
      </c>
    </row>
    <row r="8">
      <c r="A8" s="4" t="inlineStr">
        <is>
          <t>Property, Plant and Equipment, Gross</t>
        </is>
      </c>
      <c r="C8" s="5" t="n">
        <v>463425</v>
      </c>
    </row>
    <row r="9">
      <c r="A9" s="4" t="inlineStr">
        <is>
          <t>Salvage value</t>
        </is>
      </c>
      <c r="B9" s="4" t="inlineStr">
        <is>
          <t>3.00%</t>
        </is>
      </c>
    </row>
    <row r="10">
      <c r="A10" s="4" t="inlineStr">
        <is>
          <t>Useful life (years)</t>
        </is>
      </c>
      <c r="B10" s="4" t="inlineStr">
        <is>
          <t>5 years</t>
        </is>
      </c>
    </row>
    <row r="11">
      <c r="A11" s="4" t="inlineStr">
        <is>
          <t>Office equipment [Member]</t>
        </is>
      </c>
    </row>
    <row r="12">
      <c r="A12" s="4" t="inlineStr">
        <is>
          <t>Property, Plant and Equipment, Gross</t>
        </is>
      </c>
      <c r="B12" s="6" t="n">
        <v>208765</v>
      </c>
      <c r="C12" s="5" t="n">
        <v>190763</v>
      </c>
    </row>
    <row r="13">
      <c r="A13" s="4" t="inlineStr">
        <is>
          <t>Salvage value</t>
        </is>
      </c>
      <c r="B13" s="4" t="inlineStr">
        <is>
          <t>3.00%</t>
        </is>
      </c>
    </row>
    <row r="14">
      <c r="A14" s="4" t="inlineStr">
        <is>
          <t>Useful life (years)</t>
        </is>
      </c>
      <c r="B14" s="4" t="inlineStr">
        <is>
          <t>5 years</t>
        </is>
      </c>
    </row>
    <row r="15">
      <c r="A15" s="4" t="inlineStr">
        <is>
          <t>Electric equipment [Member]</t>
        </is>
      </c>
    </row>
    <row r="16">
      <c r="A16" s="4" t="inlineStr">
        <is>
          <t>Property, Plant and Equipment, Gross</t>
        </is>
      </c>
      <c r="B16" s="6" t="n">
        <v>26091</v>
      </c>
      <c r="C16" s="6" t="n">
        <v>23841</v>
      </c>
    </row>
    <row r="17">
      <c r="A17" s="4" t="inlineStr">
        <is>
          <t>Salvage value</t>
        </is>
      </c>
      <c r="B17" s="4" t="inlineStr">
        <is>
          <t>3.00%</t>
        </is>
      </c>
    </row>
    <row r="18">
      <c r="A18" s="4" t="inlineStr">
        <is>
          <t>Useful life (years)</t>
        </is>
      </c>
      <c r="B18" s="4" t="inlineStr">
        <is>
          <t>5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OTHER ASSETS (Details) - USD ($)</t>
        </is>
      </c>
      <c r="B1" s="2" t="inlineStr">
        <is>
          <t>Jun. 30, 2021</t>
        </is>
      </c>
      <c r="C1" s="2" t="inlineStr">
        <is>
          <t>Jun. 30, 2020</t>
        </is>
      </c>
    </row>
    <row r="2">
      <c r="A2" s="3" t="inlineStr">
        <is>
          <t>OTHER ASSETS</t>
        </is>
      </c>
    </row>
    <row r="3">
      <c r="A3" s="4" t="inlineStr">
        <is>
          <t>Advance payment to third party companies</t>
        </is>
      </c>
      <c r="B3" s="6" t="n">
        <v>0</v>
      </c>
      <c r="C3" s="6" t="n">
        <v>1839</v>
      </c>
    </row>
    <row r="4">
      <c r="A4" s="4" t="inlineStr">
        <is>
          <t>Other receivables</t>
        </is>
      </c>
      <c r="B4" s="5" t="n">
        <v>770985</v>
      </c>
      <c r="C4" s="5" t="n">
        <v>2053068</v>
      </c>
    </row>
    <row r="5">
      <c r="A5" s="4" t="inlineStr">
        <is>
          <t>Other Assets</t>
        </is>
      </c>
      <c r="B5" s="6" t="n">
        <v>770985</v>
      </c>
      <c r="C5" s="6" t="n">
        <v>20549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OTHER LIABILITIES (Details) - USD ($)</t>
        </is>
      </c>
      <c r="B1" s="2" t="inlineStr">
        <is>
          <t>Jun. 30, 2021</t>
        </is>
      </c>
      <c r="C1" s="2" t="inlineStr">
        <is>
          <t>Jun. 30, 2020</t>
        </is>
      </c>
    </row>
    <row r="2">
      <c r="A2" s="3" t="inlineStr">
        <is>
          <t>OTHER LIABILITIES</t>
        </is>
      </c>
    </row>
    <row r="3">
      <c r="A3" s="4" t="inlineStr">
        <is>
          <t>Other tax payable</t>
        </is>
      </c>
      <c r="B3" s="6" t="n">
        <v>1623217</v>
      </c>
      <c r="C3" s="6" t="n">
        <v>1428070</v>
      </c>
    </row>
    <row r="4">
      <c r="A4" s="4" t="inlineStr">
        <is>
          <t>Accrued payroll</t>
        </is>
      </c>
      <c r="B4" s="5" t="n">
        <v>101656</v>
      </c>
      <c r="C4" s="5" t="n">
        <v>54010</v>
      </c>
    </row>
    <row r="5">
      <c r="A5" s="4" t="inlineStr">
        <is>
          <t>Other payables</t>
        </is>
      </c>
      <c r="B5" s="5" t="n">
        <v>1990395</v>
      </c>
      <c r="C5" s="5" t="n">
        <v>1674941</v>
      </c>
    </row>
    <row r="6">
      <c r="A6" s="4" t="inlineStr">
        <is>
          <t>Other Liabilities</t>
        </is>
      </c>
      <c r="B6" s="6" t="n">
        <v>3715268</v>
      </c>
      <c r="C6" s="6" t="n">
        <v>31570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23" customWidth="1" min="7" max="7"/>
    <col width="16" customWidth="1" min="8" max="8"/>
  </cols>
  <sheetData>
    <row r="1">
      <c r="A1" s="1" t="inlineStr">
        <is>
          <t>SHARE-BASED COMPENSATION - Schedule of Stock Award Activity (Details) - $ / shares</t>
        </is>
      </c>
      <c r="B1" s="2" t="inlineStr">
        <is>
          <t>12 Months Ended</t>
        </is>
      </c>
      <c r="H1" s="2" t="inlineStr">
        <is>
          <t>48 Months Ended</t>
        </is>
      </c>
    </row>
    <row r="2">
      <c r="B2" s="2" t="inlineStr">
        <is>
          <t>Jun. 30, 2021</t>
        </is>
      </c>
      <c r="C2" s="2" t="inlineStr">
        <is>
          <t>Jun. 30, 2020</t>
        </is>
      </c>
      <c r="D2" s="2" t="inlineStr">
        <is>
          <t>Jun. 30, 2019</t>
        </is>
      </c>
      <c r="E2" s="2" t="inlineStr">
        <is>
          <t>Jun. 30, 2018</t>
        </is>
      </c>
      <c r="F2" s="2" t="inlineStr">
        <is>
          <t>Jun. 30, 2017</t>
        </is>
      </c>
      <c r="G2" s="2" t="inlineStr">
        <is>
          <t>Jun. 30, 2016</t>
        </is>
      </c>
      <c r="H2" s="2" t="inlineStr">
        <is>
          <t>Jun. 30, 2020</t>
        </is>
      </c>
    </row>
    <row r="3">
      <c r="A3" s="3" t="inlineStr">
        <is>
          <t>Number of Shares</t>
        </is>
      </c>
    </row>
    <row r="4">
      <c r="A4" s="4" t="inlineStr">
        <is>
          <t>Outstanding, Beginning | shares</t>
        </is>
      </c>
      <c r="B4" s="5" t="n">
        <v>0</v>
      </c>
      <c r="C4" s="5" t="n">
        <v>0</v>
      </c>
      <c r="D4" s="5" t="n">
        <v>0</v>
      </c>
      <c r="E4" s="5" t="n">
        <v>0</v>
      </c>
      <c r="F4" s="5" t="n">
        <v>1270000</v>
      </c>
      <c r="H4" s="5" t="n">
        <v>1270000</v>
      </c>
    </row>
    <row r="5">
      <c r="A5" s="4" t="inlineStr">
        <is>
          <t>Granted | shares</t>
        </is>
      </c>
      <c r="B5" s="5" t="n">
        <v>0</v>
      </c>
      <c r="C5" s="5" t="n">
        <v>0</v>
      </c>
      <c r="D5" s="5" t="n">
        <v>0</v>
      </c>
      <c r="E5" s="5" t="n">
        <v>0</v>
      </c>
      <c r="F5" s="5" t="n">
        <v>0</v>
      </c>
    </row>
    <row r="6">
      <c r="A6" s="4" t="inlineStr">
        <is>
          <t>Exercised | shares</t>
        </is>
      </c>
      <c r="B6" s="5" t="n">
        <v>0</v>
      </c>
      <c r="C6" s="5" t="n">
        <v>0</v>
      </c>
      <c r="D6" s="5" t="n">
        <v>0</v>
      </c>
      <c r="E6" s="5" t="n">
        <v>0</v>
      </c>
      <c r="F6" s="5" t="n">
        <v>0</v>
      </c>
    </row>
    <row r="7">
      <c r="A7" s="4" t="inlineStr">
        <is>
          <t>Forfeited | shares</t>
        </is>
      </c>
      <c r="B7" s="5" t="n">
        <v>0</v>
      </c>
      <c r="C7" s="5" t="n">
        <v>-1190000</v>
      </c>
      <c r="D7" s="5" t="n">
        <v>-1190000</v>
      </c>
      <c r="E7" s="5" t="n">
        <v>-1190000</v>
      </c>
      <c r="F7" s="5" t="n">
        <v>-1190000</v>
      </c>
    </row>
    <row r="8">
      <c r="A8" s="4" t="inlineStr">
        <is>
          <t>Canceled | shares</t>
        </is>
      </c>
      <c r="B8" s="5" t="n">
        <v>0</v>
      </c>
      <c r="C8" s="5" t="n">
        <v>-80000</v>
      </c>
      <c r="D8" s="5" t="n">
        <v>-80000</v>
      </c>
      <c r="E8" s="5" t="n">
        <v>-80000</v>
      </c>
      <c r="F8" s="5" t="n">
        <v>-80000</v>
      </c>
    </row>
    <row r="9">
      <c r="A9" s="4" t="inlineStr">
        <is>
          <t>Outstanding, Ending | shares</t>
        </is>
      </c>
      <c r="B9" s="5" t="n">
        <v>0</v>
      </c>
      <c r="C9" s="5" t="n">
        <v>0</v>
      </c>
      <c r="D9" s="5" t="n">
        <v>0</v>
      </c>
      <c r="E9" s="5" t="n">
        <v>0</v>
      </c>
      <c r="F9" s="5" t="n">
        <v>0</v>
      </c>
      <c r="G9" s="5" t="n">
        <v>1270000</v>
      </c>
      <c r="H9" s="5" t="n">
        <v>0</v>
      </c>
    </row>
    <row r="10">
      <c r="A10" s="4" t="inlineStr">
        <is>
          <t>Exercisable</t>
        </is>
      </c>
      <c r="B10" s="5" t="n">
        <v>0</v>
      </c>
      <c r="C10" s="5" t="n">
        <v>0</v>
      </c>
      <c r="H10" s="5" t="n">
        <v>0</v>
      </c>
    </row>
    <row r="11">
      <c r="A11" s="4" t="inlineStr">
        <is>
          <t>Vested and expected to vest</t>
        </is>
      </c>
      <c r="B11" s="5" t="n">
        <v>0</v>
      </c>
      <c r="C11" s="5" t="n">
        <v>0</v>
      </c>
      <c r="H11" s="5" t="n">
        <v>0</v>
      </c>
    </row>
    <row r="12">
      <c r="A12" s="3" t="inlineStr">
        <is>
          <t>Weighted Average Exercise Price</t>
        </is>
      </c>
    </row>
    <row r="13">
      <c r="A13" s="4" t="inlineStr">
        <is>
          <t>Outstanding, Beginning | $ / shares</t>
        </is>
      </c>
      <c r="B13" s="6" t="n">
        <v>0</v>
      </c>
      <c r="C13" s="6" t="n">
        <v>0</v>
      </c>
      <c r="D13" s="6" t="n">
        <v>0</v>
      </c>
      <c r="E13" s="6" t="n">
        <v>0</v>
      </c>
      <c r="F13" s="6" t="n">
        <v>12</v>
      </c>
      <c r="H13" s="6" t="n">
        <v>12</v>
      </c>
    </row>
    <row r="14">
      <c r="A14" s="4" t="inlineStr">
        <is>
          <t>Granted | $ / shares</t>
        </is>
      </c>
      <c r="B14" s="5" t="n">
        <v>0</v>
      </c>
      <c r="H14" s="5" t="n">
        <v>12</v>
      </c>
    </row>
    <row r="15">
      <c r="A15" s="4" t="inlineStr">
        <is>
          <t>Exercised | $ / shares</t>
        </is>
      </c>
      <c r="B15" s="5" t="n">
        <v>0</v>
      </c>
      <c r="C15" s="5" t="n">
        <v>0</v>
      </c>
      <c r="D15" s="5" t="n">
        <v>0</v>
      </c>
      <c r="E15" s="5" t="n">
        <v>0</v>
      </c>
      <c r="F15" s="5" t="n">
        <v>0</v>
      </c>
    </row>
    <row r="16">
      <c r="A16" s="4" t="inlineStr">
        <is>
          <t>Forfeited | $ / shares</t>
        </is>
      </c>
      <c r="B16" s="5" t="n">
        <v>0</v>
      </c>
      <c r="C16" s="5" t="n">
        <v>12</v>
      </c>
      <c r="D16" s="5" t="n">
        <v>12</v>
      </c>
      <c r="E16" s="5" t="n">
        <v>12</v>
      </c>
      <c r="F16" s="5" t="n">
        <v>12</v>
      </c>
    </row>
    <row r="17">
      <c r="A17" s="4" t="inlineStr">
        <is>
          <t>Canceled | $ / shares</t>
        </is>
      </c>
      <c r="B17" s="5" t="n">
        <v>0</v>
      </c>
      <c r="C17" s="5" t="n">
        <v>12</v>
      </c>
      <c r="D17" s="5" t="n">
        <v>12</v>
      </c>
      <c r="E17" s="5" t="n">
        <v>12</v>
      </c>
      <c r="F17" s="5" t="n">
        <v>12</v>
      </c>
    </row>
    <row r="18">
      <c r="A18" s="4" t="inlineStr">
        <is>
          <t>Outstanding, Ending | $ / shares</t>
        </is>
      </c>
      <c r="B18" s="5" t="n">
        <v>0</v>
      </c>
      <c r="C18" s="5" t="n">
        <v>0</v>
      </c>
      <c r="D18" s="6" t="n">
        <v>0</v>
      </c>
      <c r="E18" s="6" t="n">
        <v>0</v>
      </c>
      <c r="F18" s="6" t="n">
        <v>0</v>
      </c>
      <c r="G18" s="6" t="n">
        <v>12</v>
      </c>
      <c r="H18" s="5" t="n">
        <v>0</v>
      </c>
    </row>
    <row r="19">
      <c r="A19" s="4" t="inlineStr">
        <is>
          <t>Exercisable</t>
        </is>
      </c>
      <c r="B19" s="5" t="n">
        <v>0</v>
      </c>
      <c r="C19" s="5" t="n">
        <v>0</v>
      </c>
      <c r="H19" s="5" t="n">
        <v>0</v>
      </c>
    </row>
    <row r="20">
      <c r="A20" s="4" t="inlineStr">
        <is>
          <t>Vested and expected to vest</t>
        </is>
      </c>
      <c r="B20" s="6" t="n">
        <v>0</v>
      </c>
      <c r="C20" s="6" t="n">
        <v>0</v>
      </c>
      <c r="H20" s="6" t="n">
        <v>0</v>
      </c>
    </row>
    <row r="21">
      <c r="A21" s="3" t="inlineStr">
        <is>
          <t>Weighted Average Remaining Contractual Term In Years</t>
        </is>
      </c>
    </row>
    <row r="22">
      <c r="A22" s="4" t="inlineStr">
        <is>
          <t>Outstanding</t>
        </is>
      </c>
      <c r="G22" s="4" t="inlineStr">
        <is>
          <t>2 years 5 months 1 day</t>
        </is>
      </c>
    </row>
    <row r="23">
      <c r="A23" s="4" t="inlineStr">
        <is>
          <t>Granted</t>
        </is>
      </c>
      <c r="H23" s="4" t="inlineStr">
        <is>
          <t>3 years</t>
        </is>
      </c>
    </row>
    <row r="24">
      <c r="A24" s="4" t="inlineStr">
        <is>
          <t>Vested and expected to vest</t>
        </is>
      </c>
      <c r="B24" s="4" t="inlineStr">
        <is>
          <t>0 years</t>
        </is>
      </c>
      <c r="C24" s="4" t="inlineStr">
        <is>
          <t>0 years</t>
        </is>
      </c>
    </row>
  </sheetData>
  <mergeCells count="2">
    <mergeCell ref="A1:A2"/>
    <mergeCell ref="B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chedule of Weighted Average Assumptions Used to Value Options (Details)</t>
        </is>
      </c>
      <c r="B1" s="2" t="inlineStr">
        <is>
          <t>12 Months Ended</t>
        </is>
      </c>
    </row>
    <row r="2">
      <c r="B2" s="2" t="inlineStr">
        <is>
          <t>Jun. 30, 2016$ / shares</t>
        </is>
      </c>
    </row>
    <row r="3">
      <c r="A3" s="3" t="inlineStr">
        <is>
          <t>Share-based Compensation Arrangement by Share-based Payment Award [Line Items]</t>
        </is>
      </c>
    </row>
    <row r="4">
      <c r="A4" s="4" t="inlineStr">
        <is>
          <t>Expected volatility</t>
        </is>
      </c>
      <c r="B4" s="4" t="inlineStr">
        <is>
          <t>51.50%</t>
        </is>
      </c>
    </row>
    <row r="5">
      <c r="A5" s="4" t="inlineStr">
        <is>
          <t>Risk-free interest rates</t>
        </is>
      </c>
      <c r="B5" s="4" t="inlineStr">
        <is>
          <t>1.77%</t>
        </is>
      </c>
    </row>
    <row r="6">
      <c r="A6" s="4" t="inlineStr">
        <is>
          <t>Expected terms</t>
        </is>
      </c>
      <c r="B6" s="4" t="inlineStr">
        <is>
          <t>5 years</t>
        </is>
      </c>
    </row>
    <row r="7">
      <c r="A7" s="4" t="inlineStr">
        <is>
          <t>Dividend yields</t>
        </is>
      </c>
      <c r="B7" s="4" t="inlineStr">
        <is>
          <t>0.00%</t>
        </is>
      </c>
    </row>
    <row r="8">
      <c r="A8" s="4" t="inlineStr">
        <is>
          <t>Sub-Optimal behavior multiple</t>
        </is>
      </c>
      <c r="B8" s="8" t="n">
        <v>2.8</v>
      </c>
    </row>
    <row r="9">
      <c r="A9" s="4" t="inlineStr">
        <is>
          <t>Minimum</t>
        </is>
      </c>
    </row>
    <row r="10">
      <c r="A10" s="3" t="inlineStr">
        <is>
          <t>Share-based Compensation Arrangement by Share-based Payment Award [Line Items]</t>
        </is>
      </c>
    </row>
    <row r="11">
      <c r="A11" s="4" t="inlineStr">
        <is>
          <t>Fair Value per share of options granted</t>
        </is>
      </c>
      <c r="B11" s="9" t="n">
        <v>5.27</v>
      </c>
    </row>
    <row r="12">
      <c r="A12" s="4" t="inlineStr">
        <is>
          <t>Maximum</t>
        </is>
      </c>
    </row>
    <row r="13">
      <c r="A13" s="3" t="inlineStr">
        <is>
          <t>Share-based Compensation Arrangement by Share-based Payment Award [Line Items]</t>
        </is>
      </c>
    </row>
    <row r="14">
      <c r="A14" s="4" t="inlineStr">
        <is>
          <t>Fair Value per share of options granted</t>
        </is>
      </c>
      <c r="B14" s="8" t="n">
        <v>5.4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BASED COMPENSATION - Additional Information (Details) - USD ($)</t>
        </is>
      </c>
      <c r="B1" s="2" t="inlineStr">
        <is>
          <t>Oct. 20, 2015</t>
        </is>
      </c>
      <c r="C1" s="2" t="inlineStr">
        <is>
          <t>Jun. 30, 2021</t>
        </is>
      </c>
      <c r="D1" s="2" t="inlineStr">
        <is>
          <t>Jun. 30, 2020</t>
        </is>
      </c>
      <c r="E1" s="2" t="inlineStr">
        <is>
          <t>Jun. 30, 2019</t>
        </is>
      </c>
      <c r="F1" s="2" t="inlineStr">
        <is>
          <t>Jun. 30, 2018</t>
        </is>
      </c>
      <c r="G1" s="2" t="inlineStr">
        <is>
          <t>Jun. 30, 2017</t>
        </is>
      </c>
      <c r="H1" s="2" t="inlineStr">
        <is>
          <t>Jun. 30, 2020</t>
        </is>
      </c>
      <c r="I1" s="2" t="inlineStr">
        <is>
          <t>Feb. 14, 2017</t>
        </is>
      </c>
      <c r="J1" s="2" t="inlineStr">
        <is>
          <t>Jun. 30, 2016</t>
        </is>
      </c>
    </row>
    <row r="2">
      <c r="A2" s="3" t="inlineStr">
        <is>
          <t>Share-based Compensation Arrangement by Share-based Payment Award [Line Items]</t>
        </is>
      </c>
    </row>
    <row r="3">
      <c r="A3" s="4" t="inlineStr">
        <is>
          <t>Percentage of shares reserved for further issuance</t>
        </is>
      </c>
      <c r="B3" s="4" t="inlineStr">
        <is>
          <t>10.00%</t>
        </is>
      </c>
    </row>
    <row r="4">
      <c r="A4" s="4" t="inlineStr">
        <is>
          <t>Grant period</t>
        </is>
      </c>
      <c r="B4" s="4" t="inlineStr">
        <is>
          <t>10 years</t>
        </is>
      </c>
    </row>
    <row r="5">
      <c r="A5" s="4" t="inlineStr">
        <is>
          <t>Exercise period</t>
        </is>
      </c>
      <c r="B5" s="4" t="inlineStr">
        <is>
          <t>10 years</t>
        </is>
      </c>
    </row>
    <row r="6">
      <c r="A6" s="4" t="inlineStr">
        <is>
          <t>Options granted</t>
        </is>
      </c>
      <c r="C6" s="5" t="n">
        <v>0</v>
      </c>
      <c r="D6" s="5" t="n">
        <v>0</v>
      </c>
      <c r="E6" s="5" t="n">
        <v>0</v>
      </c>
      <c r="F6" s="5" t="n">
        <v>0</v>
      </c>
      <c r="G6" s="5" t="n">
        <v>0</v>
      </c>
    </row>
    <row r="7">
      <c r="A7" s="4" t="inlineStr">
        <is>
          <t>Options granted, weighted average exercise price per share</t>
        </is>
      </c>
      <c r="C7" s="6" t="n">
        <v>0</v>
      </c>
      <c r="H7" s="6" t="n">
        <v>12</v>
      </c>
    </row>
    <row r="8">
      <c r="A8" s="4" t="inlineStr">
        <is>
          <t>Options forfeited</t>
        </is>
      </c>
      <c r="C8" s="5" t="n">
        <v>0</v>
      </c>
      <c r="D8" s="5" t="n">
        <v>1190000</v>
      </c>
      <c r="E8" s="5" t="n">
        <v>1190000</v>
      </c>
      <c r="F8" s="5" t="n">
        <v>1190000</v>
      </c>
      <c r="G8" s="5" t="n">
        <v>1190000</v>
      </c>
    </row>
    <row r="9">
      <c r="A9" s="4" t="inlineStr">
        <is>
          <t>Share-based Compensation Arrangement by Share-based Payment Award, Options, Expirations in Period</t>
        </is>
      </c>
      <c r="C9" s="5" t="n">
        <v>0</v>
      </c>
      <c r="D9" s="5" t="n">
        <v>80000</v>
      </c>
      <c r="E9" s="5" t="n">
        <v>80000</v>
      </c>
      <c r="F9" s="5" t="n">
        <v>80000</v>
      </c>
      <c r="G9" s="5" t="n">
        <v>80000</v>
      </c>
    </row>
    <row r="10">
      <c r="A10" s="4" t="inlineStr">
        <is>
          <t>Consideration for option agreements terminated</t>
        </is>
      </c>
      <c r="I10" s="6" t="n">
        <v>0</v>
      </c>
    </row>
    <row r="11">
      <c r="A11" s="4" t="inlineStr">
        <is>
          <t>Options outstanding</t>
        </is>
      </c>
      <c r="C11" s="5" t="n">
        <v>0</v>
      </c>
      <c r="D11" s="5" t="n">
        <v>0</v>
      </c>
      <c r="E11" s="5" t="n">
        <v>0</v>
      </c>
      <c r="F11" s="5" t="n">
        <v>0</v>
      </c>
      <c r="G11" s="5" t="n">
        <v>0</v>
      </c>
      <c r="H11" s="5" t="n">
        <v>0</v>
      </c>
      <c r="J11" s="5" t="n">
        <v>1270000</v>
      </c>
    </row>
    <row r="12">
      <c r="A12" s="4" t="inlineStr">
        <is>
          <t>Share-based Compensation</t>
        </is>
      </c>
      <c r="C12" s="4" t="inlineStr">
        <is>
          <t xml:space="preserve"> </t>
        </is>
      </c>
      <c r="D12" s="4" t="inlineStr">
        <is>
          <t xml:space="preserve"> </t>
        </is>
      </c>
    </row>
    <row r="13">
      <c r="A13" s="4" t="inlineStr">
        <is>
          <t>Minimum</t>
        </is>
      </c>
    </row>
    <row r="14">
      <c r="A14" s="3" t="inlineStr">
        <is>
          <t>Share-based Compensation Arrangement by Share-based Payment Award [Line Items]</t>
        </is>
      </c>
    </row>
    <row r="15">
      <c r="A15" s="4" t="inlineStr">
        <is>
          <t>Fair market value on date of grant</t>
        </is>
      </c>
      <c r="B15" s="4" t="inlineStr">
        <is>
          <t>100.00%</t>
        </is>
      </c>
    </row>
    <row r="16">
      <c r="A16" s="4" t="inlineStr">
        <is>
          <t>Shareholders Voting Power Exceeds Ten Percent [Member]</t>
        </is>
      </c>
    </row>
    <row r="17">
      <c r="A17" s="3" t="inlineStr">
        <is>
          <t>Share-based Compensation Arrangement by Share-based Payment Award [Line Items]</t>
        </is>
      </c>
    </row>
    <row r="18">
      <c r="A18" s="4" t="inlineStr">
        <is>
          <t>Exercise period</t>
        </is>
      </c>
      <c r="B18" s="4" t="inlineStr">
        <is>
          <t>5 years</t>
        </is>
      </c>
    </row>
    <row r="19">
      <c r="A19" s="4" t="inlineStr">
        <is>
          <t>Shareholders Voting Power Exceeds Ten Percent [Member] | Minimum</t>
        </is>
      </c>
    </row>
    <row r="20">
      <c r="A20" s="3" t="inlineStr">
        <is>
          <t>Share-based Compensation Arrangement by Share-based Payment Award [Line Items]</t>
        </is>
      </c>
    </row>
    <row r="21">
      <c r="A21" s="4" t="inlineStr">
        <is>
          <t>Fair market value on date of grant</t>
        </is>
      </c>
      <c r="B21" s="4" t="inlineStr">
        <is>
          <t>11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1</t>
        </is>
      </c>
      <c r="C2" s="2" t="inlineStr">
        <is>
          <t>Jun. 30, 2020</t>
        </is>
      </c>
      <c r="D2" s="2" t="inlineStr">
        <is>
          <t>Jun. 30, 2019</t>
        </is>
      </c>
    </row>
    <row r="3">
      <c r="A3" s="3" t="inlineStr">
        <is>
          <t>CASH FLOWS FROM OPERATING ACTIVITIES</t>
        </is>
      </c>
    </row>
    <row r="4">
      <c r="A4" s="4" t="inlineStr">
        <is>
          <t>Net loss</t>
        </is>
      </c>
      <c r="B4" s="6" t="n">
        <v>-216505881</v>
      </c>
      <c r="C4" s="6" t="n">
        <v>-12002940</v>
      </c>
      <c r="D4" s="6" t="n">
        <v>-58186894</v>
      </c>
    </row>
    <row r="5">
      <c r="A5" s="3" t="inlineStr">
        <is>
          <t>Adjustments to reconcile net income to net cash used in operating activities:</t>
        </is>
      </c>
    </row>
    <row r="6">
      <c r="A6" s="4" t="inlineStr">
        <is>
          <t>Depreciation</t>
        </is>
      </c>
      <c r="B6" s="5" t="n">
        <v>838</v>
      </c>
      <c r="C6" s="5" t="n">
        <v>21118</v>
      </c>
      <c r="D6" s="5" t="n">
        <v>41000</v>
      </c>
    </row>
    <row r="7">
      <c r="A7" s="4" t="inlineStr">
        <is>
          <t>Investment loss for disposal of subsidiaries</t>
        </is>
      </c>
      <c r="B7" s="5" t="n">
        <v>175428577</v>
      </c>
      <c r="C7" s="5" t="n">
        <v>0</v>
      </c>
      <c r="D7" s="5" t="n">
        <v>0</v>
      </c>
    </row>
    <row r="8">
      <c r="A8" s="4" t="inlineStr">
        <is>
          <t>Property and equipment written off</t>
        </is>
      </c>
      <c r="B8" s="5" t="n">
        <v>24718</v>
      </c>
      <c r="C8" s="5" t="n">
        <v>0</v>
      </c>
      <c r="D8" s="5" t="n">
        <v>0</v>
      </c>
    </row>
    <row r="9">
      <c r="A9" s="4" t="inlineStr">
        <is>
          <t>Provision for lease payment receivables</t>
        </is>
      </c>
      <c r="B9" s="5" t="n">
        <v>9495002</v>
      </c>
      <c r="C9" s="5" t="n">
        <v>19379086</v>
      </c>
      <c r="D9" s="5" t="n">
        <v>81585960</v>
      </c>
    </row>
    <row r="10">
      <c r="A10" s="4" t="inlineStr">
        <is>
          <t>Provision for other assets</t>
        </is>
      </c>
      <c r="B10" s="5" t="n">
        <v>3017816</v>
      </c>
      <c r="C10" s="5" t="n">
        <v>0</v>
      </c>
      <c r="D10" s="5" t="n">
        <v>0</v>
      </c>
    </row>
    <row r="11">
      <c r="A11" s="4" t="inlineStr">
        <is>
          <t>Deferred tax expense (benefit)</t>
        </is>
      </c>
      <c r="C11" s="5" t="n">
        <v>-4255391</v>
      </c>
      <c r="D11" s="5" t="n">
        <v>-20055500</v>
      </c>
    </row>
    <row r="12">
      <c r="A12" s="3" t="inlineStr">
        <is>
          <t>Changes in assets and liabilities:</t>
        </is>
      </c>
    </row>
    <row r="13">
      <c r="A13" s="4" t="inlineStr">
        <is>
          <t>Net investment in direct financing leases</t>
        </is>
      </c>
      <c r="B13" s="5" t="n">
        <v>5887016</v>
      </c>
      <c r="C13" s="5" t="n">
        <v>-7116662</v>
      </c>
      <c r="D13" s="5" t="n">
        <v>-41724936</v>
      </c>
    </row>
    <row r="14">
      <c r="A14" s="4" t="inlineStr">
        <is>
          <t>Interest receivable</t>
        </is>
      </c>
      <c r="B14" s="5" t="n">
        <v>0</v>
      </c>
      <c r="C14" s="5" t="n">
        <v>0</v>
      </c>
      <c r="D14" s="5" t="n">
        <v>4293657</v>
      </c>
    </row>
    <row r="15">
      <c r="A15" s="4" t="inlineStr">
        <is>
          <t>Other assets</t>
        </is>
      </c>
      <c r="B15" s="5" t="n">
        <v>-628927</v>
      </c>
      <c r="C15" s="5" t="n">
        <v>180508</v>
      </c>
      <c r="D15" s="5" t="n">
        <v>473025</v>
      </c>
    </row>
    <row r="16">
      <c r="A16" s="4" t="inlineStr">
        <is>
          <t>Lease receivable in lease agency transaction</t>
        </is>
      </c>
      <c r="B16" s="5" t="n">
        <v>2085456</v>
      </c>
      <c r="C16" s="5" t="n">
        <v>-92689</v>
      </c>
      <c r="D16" s="5" t="n">
        <v>-1930374</v>
      </c>
    </row>
    <row r="17">
      <c r="A17" s="4" t="inlineStr">
        <is>
          <t>Interest payable</t>
        </is>
      </c>
      <c r="B17" s="5" t="n">
        <v>-8874</v>
      </c>
      <c r="C17" s="5" t="n">
        <v>-12629</v>
      </c>
      <c r="D17" s="5" t="n">
        <v>-130205</v>
      </c>
    </row>
    <row r="18">
      <c r="A18" s="4" t="inlineStr">
        <is>
          <t>Income tax payable</t>
        </is>
      </c>
      <c r="B18" s="5" t="n">
        <v>-1518019</v>
      </c>
      <c r="C18" s="5" t="n">
        <v>256030</v>
      </c>
      <c r="D18" s="5" t="n">
        <v>1127838</v>
      </c>
    </row>
    <row r="19">
      <c r="A19" s="4" t="inlineStr">
        <is>
          <t>Deposits from direct financing leases</t>
        </is>
      </c>
      <c r="B19" s="5" t="n">
        <v>-3649836</v>
      </c>
      <c r="C19" s="5" t="n">
        <v>42663</v>
      </c>
      <c r="D19" s="5" t="n">
        <v>-4397481</v>
      </c>
    </row>
    <row r="20">
      <c r="A20" s="4" t="inlineStr">
        <is>
          <t>Other liabilities</t>
        </is>
      </c>
      <c r="B20" s="5" t="n">
        <v>250671</v>
      </c>
      <c r="C20" s="5" t="n">
        <v>489490</v>
      </c>
      <c r="D20" s="5" t="n">
        <v>1190464</v>
      </c>
    </row>
    <row r="21">
      <c r="A21" s="4" t="inlineStr">
        <is>
          <t>Net Cash Used in Operating Activities from Discontinued Operation</t>
        </is>
      </c>
      <c r="B21" s="5" t="n">
        <v>0</v>
      </c>
      <c r="C21" s="5" t="n">
        <v>0</v>
      </c>
      <c r="D21" s="5" t="n">
        <v>-229263</v>
      </c>
    </row>
    <row r="22">
      <c r="A22" s="4" t="inlineStr">
        <is>
          <t>Net Cash Used in Operating Activities</t>
        </is>
      </c>
      <c r="B22" s="5" t="n">
        <v>-13007</v>
      </c>
      <c r="C22" s="5" t="n">
        <v>-3111416</v>
      </c>
      <c r="D22" s="5" t="n">
        <v>-37942709</v>
      </c>
    </row>
    <row r="23">
      <c r="A23" s="3" t="inlineStr">
        <is>
          <t>CASH FLOWS FROM INVESTING ACTIVITIES</t>
        </is>
      </c>
    </row>
    <row r="24">
      <c r="A24" s="4" t="inlineStr">
        <is>
          <t>Proceeds from maturities of investment securities</t>
        </is>
      </c>
      <c r="B24" s="5" t="n">
        <v>0</v>
      </c>
      <c r="C24" s="5" t="n">
        <v>0</v>
      </c>
      <c r="D24" s="5" t="n">
        <v>46906465</v>
      </c>
    </row>
    <row r="25">
      <c r="A25" s="4" t="inlineStr">
        <is>
          <t>Deposits paid to banks for financial leasing services</t>
        </is>
      </c>
      <c r="B25" s="5" t="n">
        <v>0</v>
      </c>
      <c r="C25" s="5" t="n">
        <v>0</v>
      </c>
      <c r="D25" s="5" t="n">
        <v>-2916996</v>
      </c>
    </row>
    <row r="26">
      <c r="A26" s="4" t="inlineStr">
        <is>
          <t>Purchase of property, plant and equipment</t>
        </is>
      </c>
      <c r="B26" s="5" t="n">
        <v>0</v>
      </c>
      <c r="C26" s="5" t="n">
        <v>-843</v>
      </c>
      <c r="D26" s="5" t="n">
        <v>0</v>
      </c>
    </row>
    <row r="27">
      <c r="A27" s="4" t="inlineStr">
        <is>
          <t>Withdrawal of pledged bank deposits</t>
        </is>
      </c>
      <c r="B27" s="5" t="n">
        <v>0</v>
      </c>
      <c r="C27" s="5" t="n">
        <v>0</v>
      </c>
      <c r="D27" s="5" t="n">
        <v>4397481</v>
      </c>
    </row>
    <row r="28">
      <c r="A28" s="4" t="inlineStr">
        <is>
          <t>Net Cash Used in Investing Activities from Discontinued Operation</t>
        </is>
      </c>
      <c r="B28" s="5" t="n">
        <v>0</v>
      </c>
      <c r="C28" s="5" t="n">
        <v>0</v>
      </c>
      <c r="D28" s="5" t="n">
        <v>-3266588</v>
      </c>
    </row>
    <row r="29">
      <c r="A29" s="4" t="inlineStr">
        <is>
          <t>Net Cash (Used in) Provided by Investing Activities</t>
        </is>
      </c>
      <c r="B29" s="5" t="n">
        <v>0</v>
      </c>
      <c r="C29" s="5" t="n">
        <v>-843</v>
      </c>
      <c r="D29" s="5" t="n">
        <v>45120362</v>
      </c>
    </row>
    <row r="30">
      <c r="A30" s="3" t="inlineStr">
        <is>
          <t>CASH FLOWS FROM FINANCING ACTIVITY</t>
        </is>
      </c>
    </row>
    <row r="31">
      <c r="A31" s="4" t="inlineStr">
        <is>
          <t>Repayment of loans</t>
        </is>
      </c>
      <c r="B31" s="5" t="n">
        <v>0</v>
      </c>
      <c r="C31" s="5" t="n">
        <v>-699469</v>
      </c>
      <c r="D31" s="5" t="n">
        <v>-17200372</v>
      </c>
    </row>
    <row r="32">
      <c r="A32" s="4" t="inlineStr">
        <is>
          <t>Net Cash Used in Financing Activity</t>
        </is>
      </c>
      <c r="B32" s="5" t="n">
        <v>0</v>
      </c>
      <c r="C32" s="5" t="n">
        <v>-699469</v>
      </c>
      <c r="D32" s="5" t="n">
        <v>-17200372</v>
      </c>
    </row>
    <row r="33">
      <c r="A33" s="4" t="inlineStr">
        <is>
          <t>EFFECT OF FOREIGN CURRENCY TRANSLATION ON CASH FROM CONTINUING OPERATION</t>
        </is>
      </c>
      <c r="B33" s="5" t="n">
        <v>2817</v>
      </c>
      <c r="C33" s="5" t="n">
        <v>3780236</v>
      </c>
      <c r="D33" s="5" t="n">
        <v>-6536360</v>
      </c>
    </row>
    <row r="34">
      <c r="A34" s="4" t="inlineStr">
        <is>
          <t>EFFECT OF FOREIGN CURRENCY TRANSLATION ON CASH FROM (DISPOSAL GROUP)/DISCONTINUED OPERATION</t>
        </is>
      </c>
      <c r="B34" s="5" t="n">
        <v>-7553701</v>
      </c>
      <c r="C34" s="5" t="n">
        <v>-221827</v>
      </c>
      <c r="D34" s="5" t="n">
        <v>5907827</v>
      </c>
    </row>
    <row r="35">
      <c r="A35" s="4" t="inlineStr">
        <is>
          <t>NET DECREASE CASH FROM CONTINUING OPERATION</t>
        </is>
      </c>
      <c r="B35" s="5" t="n">
        <v>-10190</v>
      </c>
      <c r="C35" s="5" t="n">
        <v>-31492</v>
      </c>
      <c r="D35" s="5" t="n">
        <v>-13063228</v>
      </c>
    </row>
    <row r="36">
      <c r="A36" s="4" t="inlineStr">
        <is>
          <t>NET (DECREASE) AND INCREASE IN CASH FROM (DISPOSAL GROUP)/DISCONTINUED OPERATION</t>
        </is>
      </c>
      <c r="B36" s="5" t="n">
        <v>-7553701</v>
      </c>
      <c r="C36" s="5" t="n">
        <v>-221827</v>
      </c>
      <c r="D36" s="5" t="n">
        <v>2411976</v>
      </c>
    </row>
    <row r="37">
      <c r="A37" s="4" t="inlineStr">
        <is>
          <t>Cash and cash equivalents at beginning of year</t>
        </is>
      </c>
      <c r="B37" s="5" t="n">
        <v>38820</v>
      </c>
      <c r="C37" s="5" t="n">
        <v>70312</v>
      </c>
      <c r="D37" s="5" t="n">
        <v>13133540</v>
      </c>
    </row>
    <row r="38">
      <c r="A38" s="4" t="inlineStr">
        <is>
          <t>Cash and cash equivalents at beginning of year-disposal groups</t>
        </is>
      </c>
      <c r="B38" s="5" t="n">
        <v>7553701</v>
      </c>
      <c r="C38" s="5" t="n">
        <v>7775528</v>
      </c>
      <c r="D38" s="5" t="n">
        <v>5363552</v>
      </c>
    </row>
    <row r="39">
      <c r="A39" s="4" t="inlineStr">
        <is>
          <t>Cash and cash equivalents at end of year</t>
        </is>
      </c>
      <c r="B39" s="5" t="n">
        <v>28630</v>
      </c>
      <c r="C39" s="5" t="n">
        <v>38820</v>
      </c>
      <c r="D39" s="5" t="n">
        <v>70312</v>
      </c>
    </row>
    <row r="40">
      <c r="A40" s="4" t="inlineStr">
        <is>
          <t>Cash and cash equivalents at end of year-disposal groups</t>
        </is>
      </c>
      <c r="B40" s="5" t="n">
        <v>0</v>
      </c>
      <c r="C40" s="5" t="n">
        <v>7553701</v>
      </c>
      <c r="D40" s="5" t="n">
        <v>7775528</v>
      </c>
    </row>
    <row r="41">
      <c r="A41" s="3" t="inlineStr">
        <is>
          <t>Continuing Operation</t>
        </is>
      </c>
    </row>
    <row r="42">
      <c r="A42" s="4" t="inlineStr">
        <is>
          <t>Cash paid for income taxes</t>
        </is>
      </c>
      <c r="B42" s="5" t="n">
        <v>0</v>
      </c>
      <c r="C42" s="5" t="n">
        <v>0</v>
      </c>
      <c r="D42" s="5" t="n">
        <v>26942</v>
      </c>
    </row>
    <row r="43">
      <c r="A43" s="4" t="inlineStr">
        <is>
          <t>Cash paid for interest expense</t>
        </is>
      </c>
      <c r="B43" s="5" t="n">
        <v>11181</v>
      </c>
      <c r="C43" s="5" t="n">
        <v>11966</v>
      </c>
      <c r="D43" s="5" t="n">
        <v>443186</v>
      </c>
    </row>
    <row r="44">
      <c r="A44" s="3" t="inlineStr">
        <is>
          <t>Discontinued Operation</t>
        </is>
      </c>
    </row>
    <row r="45">
      <c r="A45" s="4" t="inlineStr">
        <is>
          <t>Cash paid for income taxes</t>
        </is>
      </c>
      <c r="B45" s="5" t="n">
        <v>0</v>
      </c>
      <c r="C45" s="5" t="n">
        <v>0</v>
      </c>
      <c r="D45" s="5" t="n">
        <v>256613</v>
      </c>
    </row>
    <row r="46">
      <c r="A46" s="4" t="inlineStr">
        <is>
          <t>Cash paid for interest expense</t>
        </is>
      </c>
      <c r="B46" s="6" t="n">
        <v>0</v>
      </c>
      <c r="C46" s="6" t="n">
        <v>0</v>
      </c>
      <c r="D46"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CAPITALIZATION (Details) - USD ($)</t>
        </is>
      </c>
      <c r="B1" s="2" t="inlineStr">
        <is>
          <t>Dec. 02, 2016</t>
        </is>
      </c>
      <c r="C1" s="2" t="inlineStr">
        <is>
          <t>Jun. 28, 2016</t>
        </is>
      </c>
      <c r="D1" s="2" t="inlineStr">
        <is>
          <t>Jun. 30, 2021</t>
        </is>
      </c>
      <c r="E1" s="2" t="inlineStr">
        <is>
          <t>Jun. 30, 2020</t>
        </is>
      </c>
      <c r="F1" s="2" t="inlineStr">
        <is>
          <t>Oct. 26, 2015</t>
        </is>
      </c>
    </row>
    <row r="2">
      <c r="A2" s="3" t="inlineStr">
        <is>
          <t>Class of Stock [Line Items]</t>
        </is>
      </c>
    </row>
    <row r="3">
      <c r="A3" s="4" t="inlineStr">
        <is>
          <t>Due to related party</t>
        </is>
      </c>
      <c r="D3" s="6" t="n">
        <v>464000</v>
      </c>
      <c r="E3" s="6" t="n">
        <v>464000</v>
      </c>
    </row>
    <row r="4">
      <c r="A4" s="4" t="inlineStr">
        <is>
          <t>Common Stock, Par or Stated Value Per Share</t>
        </is>
      </c>
      <c r="D4" s="7" t="n">
        <v>0.0001</v>
      </c>
      <c r="E4" s="7" t="n">
        <v>0.0001</v>
      </c>
      <c r="F4" s="7" t="n">
        <v>0.0001</v>
      </c>
    </row>
    <row r="5">
      <c r="A5" s="4" t="inlineStr">
        <is>
          <t>Common Stock, Shares Authorized</t>
        </is>
      </c>
      <c r="D5" s="5" t="n">
        <v>100000000</v>
      </c>
      <c r="E5" s="5" t="n">
        <v>100000000</v>
      </c>
      <c r="F5" s="5" t="n">
        <v>100000000</v>
      </c>
    </row>
    <row r="6">
      <c r="A6" s="4" t="inlineStr">
        <is>
          <t>Common Stock, Shares, Issued</t>
        </is>
      </c>
      <c r="D6" s="5" t="n">
        <v>19837642</v>
      </c>
      <c r="E6" s="5" t="n">
        <v>19837642</v>
      </c>
      <c r="F6" s="5" t="n">
        <v>21526747</v>
      </c>
    </row>
    <row r="7">
      <c r="A7" s="4" t="inlineStr">
        <is>
          <t>Common Stock, Shares, Outstanding</t>
        </is>
      </c>
      <c r="D7" s="5" t="n">
        <v>19837642</v>
      </c>
      <c r="E7" s="5" t="n">
        <v>19837642</v>
      </c>
      <c r="F7" s="5" t="n">
        <v>21526747</v>
      </c>
    </row>
    <row r="8">
      <c r="A8" s="4" t="inlineStr">
        <is>
          <t>Richard Xu [Member]</t>
        </is>
      </c>
    </row>
    <row r="9">
      <c r="A9" s="3" t="inlineStr">
        <is>
          <t>Class of Stock [Line Items]</t>
        </is>
      </c>
    </row>
    <row r="10">
      <c r="A10" s="4" t="inlineStr">
        <is>
          <t>Ordinary shares repurchased, shares</t>
        </is>
      </c>
      <c r="B10" s="5" t="n">
        <v>204005</v>
      </c>
    </row>
    <row r="11">
      <c r="A11" s="4" t="inlineStr">
        <is>
          <t>Ordinary shares repurchased, amount</t>
        </is>
      </c>
      <c r="B11" s="6" t="n">
        <v>204</v>
      </c>
    </row>
    <row r="12">
      <c r="A12" s="4" t="inlineStr">
        <is>
          <t>Brad Reifler [Member]</t>
        </is>
      </c>
    </row>
    <row r="13">
      <c r="A13" s="3" t="inlineStr">
        <is>
          <t>Class of Stock [Line Items]</t>
        </is>
      </c>
    </row>
    <row r="14">
      <c r="A14" s="4" t="inlineStr">
        <is>
          <t>Ordinary shares repurchased, shares</t>
        </is>
      </c>
      <c r="C14" s="5" t="n">
        <v>5100</v>
      </c>
    </row>
    <row r="15">
      <c r="A15" s="4" t="inlineStr">
        <is>
          <t>Ordinary shares repurchased, amount</t>
        </is>
      </c>
      <c r="C15" s="6" t="n">
        <v>60180</v>
      </c>
    </row>
    <row r="16">
      <c r="A16" s="4" t="inlineStr">
        <is>
          <t>Bluesky LLC [Member]</t>
        </is>
      </c>
    </row>
    <row r="17">
      <c r="A17" s="3" t="inlineStr">
        <is>
          <t>Class of Stock [Line Items]</t>
        </is>
      </c>
    </row>
    <row r="18">
      <c r="A18" s="4" t="inlineStr">
        <is>
          <t>Ordinary shares repurchased, shares</t>
        </is>
      </c>
      <c r="C18" s="5" t="n">
        <v>1480000</v>
      </c>
    </row>
    <row r="19">
      <c r="A19" s="4" t="inlineStr">
        <is>
          <t>Ordinary shares repurchased, amount</t>
        </is>
      </c>
      <c r="C19" s="6" t="n">
        <v>17464000</v>
      </c>
    </row>
    <row r="20">
      <c r="A20" s="4" t="inlineStr">
        <is>
          <t>Amount paid to related party for repurchase of ordinary shares</t>
        </is>
      </c>
      <c r="C20" s="6" t="n">
        <v>17000000</v>
      </c>
    </row>
    <row r="21">
      <c r="A21" s="4" t="inlineStr">
        <is>
          <t>Due to related party</t>
        </is>
      </c>
      <c r="D21" s="6" t="n">
        <v>464000</v>
      </c>
      <c r="E21" s="6" t="n">
        <v>464000</v>
      </c>
    </row>
    <row r="22">
      <c r="A22" s="4" t="inlineStr">
        <is>
          <t>WFG's shareholders [Member]</t>
        </is>
      </c>
    </row>
    <row r="23">
      <c r="A23" s="3" t="inlineStr">
        <is>
          <t>Class of Stock [Line Items]</t>
        </is>
      </c>
    </row>
    <row r="24">
      <c r="A24" s="4" t="inlineStr">
        <is>
          <t>Common Stock, Shares, Issued</t>
        </is>
      </c>
      <c r="F24" s="5" t="n">
        <v>16800000</v>
      </c>
    </row>
    <row r="25">
      <c r="A25" s="4" t="inlineStr">
        <is>
          <t>Sino [Member] | Former Stockholders [Member]</t>
        </is>
      </c>
    </row>
    <row r="26">
      <c r="A26" s="3" t="inlineStr">
        <is>
          <t>Class of Stock [Line Items]</t>
        </is>
      </c>
    </row>
    <row r="27">
      <c r="A27" s="4" t="inlineStr">
        <is>
          <t>Common Stock, Shares, Issued</t>
        </is>
      </c>
      <c r="F27" s="5" t="n">
        <v>47267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6" customWidth="1" min="2" max="2"/>
  </cols>
  <sheetData>
    <row r="1">
      <c r="A1" s="1" t="inlineStr">
        <is>
          <t>STATUTORY RESERVE (Details)</t>
        </is>
      </c>
      <c r="B1" s="2" t="inlineStr">
        <is>
          <t>12 Months Ended</t>
        </is>
      </c>
    </row>
    <row r="2">
      <c r="B2" s="2" t="inlineStr">
        <is>
          <t>Jun. 30, 2021</t>
        </is>
      </c>
    </row>
    <row r="3">
      <c r="A3" s="3" t="inlineStr">
        <is>
          <t>STATUTORY RESERVE</t>
        </is>
      </c>
    </row>
    <row r="4">
      <c r="A4" s="4" t="inlineStr">
        <is>
          <t>Percentage allocation of annual after-tax profit to general reserve</t>
        </is>
      </c>
      <c r="B4" s="5" t="n">
        <v>10</v>
      </c>
    </row>
    <row r="5">
      <c r="A5" s="4" t="inlineStr">
        <is>
          <t>Limit of general reserve to distribute dividends</t>
        </is>
      </c>
      <c r="B5" s="4" t="inlineStr">
        <is>
          <t>5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EMPLOYEE RETIREMENT BENEFITS (Details) - USD ($)</t>
        </is>
      </c>
      <c r="B1" s="2" t="inlineStr">
        <is>
          <t>12 Months Ended</t>
        </is>
      </c>
    </row>
    <row r="2">
      <c r="B2" s="2" t="inlineStr">
        <is>
          <t>Jun. 30, 2021</t>
        </is>
      </c>
      <c r="C2" s="2" t="inlineStr">
        <is>
          <t>Jun. 30, 2020</t>
        </is>
      </c>
    </row>
    <row r="3">
      <c r="A3" s="3" t="inlineStr">
        <is>
          <t>EMPLOYEE RETIREMENT BENEFITS</t>
        </is>
      </c>
    </row>
    <row r="4">
      <c r="A4" s="4" t="inlineStr">
        <is>
          <t>Employee benefit contributions</t>
        </is>
      </c>
      <c r="B4" s="6" t="n">
        <v>101318</v>
      </c>
      <c r="C4" s="6" t="n">
        <v>9501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ARNINGS PER SHARE (Details) - USD ($)</t>
        </is>
      </c>
      <c r="B1" s="2" t="inlineStr">
        <is>
          <t>12 Months Ended</t>
        </is>
      </c>
    </row>
    <row r="2">
      <c r="B2" s="2" t="inlineStr">
        <is>
          <t>Jun. 30, 2021</t>
        </is>
      </c>
      <c r="C2" s="2" t="inlineStr">
        <is>
          <t>Jun. 30, 2020</t>
        </is>
      </c>
      <c r="D2" s="2" t="inlineStr">
        <is>
          <t>Jun. 30, 2019</t>
        </is>
      </c>
    </row>
    <row r="3">
      <c r="A3" s="3" t="inlineStr">
        <is>
          <t>EARNINGS PER SHARE</t>
        </is>
      </c>
    </row>
    <row r="4">
      <c r="A4" s="4" t="inlineStr">
        <is>
          <t>Net income/(loss) attributable to the common shareholders</t>
        </is>
      </c>
      <c r="C4" s="6" t="n">
        <v>-12002940</v>
      </c>
      <c r="D4" s="6" t="n">
        <v>-49809728</v>
      </c>
    </row>
    <row r="5">
      <c r="A5" s="4" t="inlineStr">
        <is>
          <t>Basic weighted-average common shares outstanding</t>
        </is>
      </c>
      <c r="B5" s="5" t="n">
        <v>19837642</v>
      </c>
      <c r="C5" s="5" t="n">
        <v>19837642</v>
      </c>
      <c r="D5" s="5" t="n">
        <v>19837642</v>
      </c>
    </row>
    <row r="6">
      <c r="A6" s="4" t="inlineStr">
        <is>
          <t>Effect of dilutive securities</t>
        </is>
      </c>
      <c r="B6" s="5" t="n">
        <v>0</v>
      </c>
      <c r="C6" s="5" t="n">
        <v>0</v>
      </c>
    </row>
    <row r="7">
      <c r="A7" s="4" t="inlineStr">
        <is>
          <t>Diluted weighted-average common shares outstanding</t>
        </is>
      </c>
      <c r="B7" s="5" t="n">
        <v>19837642</v>
      </c>
      <c r="C7" s="5" t="n">
        <v>19837642</v>
      </c>
      <c r="D7" s="5" t="n">
        <v>19837642</v>
      </c>
    </row>
    <row r="8">
      <c r="A8" s="4" t="inlineStr">
        <is>
          <t>Earnings (loss) per share - Basic</t>
        </is>
      </c>
      <c r="B8" s="8" t="n">
        <v>-10.91</v>
      </c>
      <c r="C8" s="8" t="n">
        <v>-0.61</v>
      </c>
      <c r="D8" s="8" t="n">
        <v>-2.51</v>
      </c>
    </row>
    <row r="9">
      <c r="A9" s="4" t="inlineStr">
        <is>
          <t>Earnings (loss) per share - Diluted</t>
        </is>
      </c>
      <c r="B9" s="9" t="n">
        <v>-10.91</v>
      </c>
      <c r="C9" s="9" t="n">
        <v>-0.61</v>
      </c>
      <c r="D9" s="9" t="n">
        <v>-2.51</v>
      </c>
    </row>
    <row r="10">
      <c r="A10" s="4" t="inlineStr">
        <is>
          <t>Earnings (loss) per share - From continuing operations</t>
        </is>
      </c>
      <c r="B10" s="9" t="n">
        <v>-10.91</v>
      </c>
      <c r="C10" s="9" t="n">
        <v>-0.61</v>
      </c>
      <c r="D10" s="9" t="n">
        <v>-2.93</v>
      </c>
    </row>
    <row r="11">
      <c r="A11" s="4" t="inlineStr">
        <is>
          <t>Earnings (loss) per share - From discontinued operations</t>
        </is>
      </c>
      <c r="B11" s="6" t="n">
        <v>0</v>
      </c>
      <c r="C11" s="6" t="n">
        <v>0</v>
      </c>
      <c r="D11" s="8" t="n">
        <v>0.4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t>
        </is>
      </c>
      <c r="B1" s="2" t="inlineStr">
        <is>
          <t>12 Months Ended</t>
        </is>
      </c>
    </row>
    <row r="2">
      <c r="B2" s="2" t="inlineStr">
        <is>
          <t>Jun. 30, 2021</t>
        </is>
      </c>
      <c r="C2" s="2" t="inlineStr">
        <is>
          <t>Jun. 30, 2020</t>
        </is>
      </c>
    </row>
    <row r="3">
      <c r="A3" s="3" t="inlineStr">
        <is>
          <t>INCOME TAXES</t>
        </is>
      </c>
    </row>
    <row r="4">
      <c r="A4" s="4" t="inlineStr">
        <is>
          <t>Effective Income Tax Rate Reconciliation, at Federal Statutory Income Tax Rate, Percent</t>
        </is>
      </c>
      <c r="B4" s="4" t="inlineStr">
        <is>
          <t>25.00%</t>
        </is>
      </c>
      <c r="C4" s="4" t="inlineStr">
        <is>
          <t>25.00%</t>
        </is>
      </c>
    </row>
    <row r="5">
      <c r="A5" s="4" t="inlineStr">
        <is>
          <t>Unrecognized Tax Benefits</t>
        </is>
      </c>
      <c r="B5" s="6" t="n">
        <v>0</v>
      </c>
      <c r="C5" s="6" t="n">
        <v>0</v>
      </c>
    </row>
    <row r="6">
      <c r="A6" s="4" t="inlineStr">
        <is>
          <t>Deferred Tax Assets, Net</t>
        </is>
      </c>
      <c r="B6" s="4" t="inlineStr">
        <is>
          <t xml:space="preserve"> </t>
        </is>
      </c>
      <c r="C6" s="5" t="n">
        <v>24299486</v>
      </c>
    </row>
    <row r="7">
      <c r="A7" s="4" t="inlineStr">
        <is>
          <t>Provision for deferred tax assets related to the repatriation of the undistributed earnings</t>
        </is>
      </c>
      <c r="B7" s="5" t="n">
        <v>0</v>
      </c>
      <c r="C7" s="5" t="n">
        <v>0</v>
      </c>
    </row>
    <row r="8">
      <c r="A8" s="4" t="inlineStr">
        <is>
          <t>Deferred Tax Liability Not Recognized, Amount of Unrecognized Deferred Tax Liability, Undistributed Earnings of Foreign Subsidiaries</t>
        </is>
      </c>
      <c r="B8" s="6" t="n">
        <v>92081580</v>
      </c>
      <c r="C8" s="6" t="n">
        <v>5129589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 Schedule of Income Tax Payable (Details) - USD ($)</t>
        </is>
      </c>
      <c r="B1" s="2" t="inlineStr">
        <is>
          <t>Jun. 30, 2021</t>
        </is>
      </c>
      <c r="C1" s="2" t="inlineStr">
        <is>
          <t>Jun. 30, 2020</t>
        </is>
      </c>
    </row>
    <row r="2">
      <c r="A2" s="4" t="inlineStr">
        <is>
          <t>Income tax payable</t>
        </is>
      </c>
      <c r="B2" s="6" t="n">
        <v>0</v>
      </c>
      <c r="C2" s="6" t="n">
        <v>1423022</v>
      </c>
    </row>
    <row r="3">
      <c r="A3" s="4" t="inlineStr">
        <is>
          <t>Jinshang Leasing [Member]</t>
        </is>
      </c>
    </row>
    <row r="4">
      <c r="A4" s="4" t="inlineStr">
        <is>
          <t>Income tax payable</t>
        </is>
      </c>
      <c r="C4" s="6" t="n">
        <v>14230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t>
        </is>
      </c>
      <c r="B1" s="2" t="inlineStr">
        <is>
          <t>12 Months Ended</t>
        </is>
      </c>
    </row>
    <row r="2">
      <c r="B2" s="2" t="inlineStr">
        <is>
          <t>Jun. 30, 2021</t>
        </is>
      </c>
      <c r="C2" s="2" t="inlineStr">
        <is>
          <t>Jun. 30, 2020</t>
        </is>
      </c>
      <c r="D2" s="2" t="inlineStr">
        <is>
          <t>Jun. 30, 2019</t>
        </is>
      </c>
    </row>
    <row r="3">
      <c r="A3" s="3" t="inlineStr">
        <is>
          <t>INCOME TAXES</t>
        </is>
      </c>
    </row>
    <row r="4">
      <c r="A4" s="4" t="inlineStr">
        <is>
          <t>Current income tax benefit (expense)</t>
        </is>
      </c>
      <c r="B4" s="6" t="n">
        <v>1256560</v>
      </c>
      <c r="C4" s="6" t="n">
        <v>-256030</v>
      </c>
    </row>
    <row r="5">
      <c r="A5" s="4" t="inlineStr">
        <is>
          <t>Deferred tax (expense)benefit</t>
        </is>
      </c>
      <c r="C5" s="5" t="n">
        <v>4255391</v>
      </c>
      <c r="D5" s="6" t="n">
        <v>20055500</v>
      </c>
    </row>
    <row r="6">
      <c r="A6" s="4" t="inlineStr">
        <is>
          <t>Total (expense)credit for income taxes</t>
        </is>
      </c>
      <c r="B6" s="6" t="n">
        <v>-24590417</v>
      </c>
      <c r="C6" s="6" t="n">
        <v>3999361</v>
      </c>
      <c r="D6" s="6" t="n">
        <v>1890072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Between the Effective Income Tax Rate and the PRC Statutory Income Tax Rate (Details)</t>
        </is>
      </c>
      <c r="B1" s="2" t="inlineStr">
        <is>
          <t>12 Months Ended</t>
        </is>
      </c>
    </row>
    <row r="2">
      <c r="B2" s="2" t="inlineStr">
        <is>
          <t>Jun. 30, 2021</t>
        </is>
      </c>
      <c r="C2" s="2" t="inlineStr">
        <is>
          <t>Jun. 30, 2020</t>
        </is>
      </c>
    </row>
    <row r="3">
      <c r="A3" s="3" t="inlineStr">
        <is>
          <t>INCOME TAXES</t>
        </is>
      </c>
    </row>
    <row r="4">
      <c r="A4" s="4" t="inlineStr">
        <is>
          <t>PRC statutory tax</t>
        </is>
      </c>
      <c r="B4" s="4" t="inlineStr">
        <is>
          <t>25.00%</t>
        </is>
      </c>
      <c r="C4" s="4" t="inlineStr">
        <is>
          <t>25.00%</t>
        </is>
      </c>
    </row>
    <row r="5">
      <c r="A5" s="4" t="inlineStr">
        <is>
          <t>Effect of non-deductible expenses</t>
        </is>
      </c>
      <c r="B5" s="4" t="inlineStr">
        <is>
          <t>(14.60%)</t>
        </is>
      </c>
      <c r="C5" s="4" t="inlineStr">
        <is>
          <t>(30.30%)</t>
        </is>
      </c>
    </row>
    <row r="6">
      <c r="A6" s="4" t="inlineStr">
        <is>
          <t>Effect of non-taxable income</t>
        </is>
      </c>
      <c r="B6" s="4" t="inlineStr">
        <is>
          <t>(6.90%)</t>
        </is>
      </c>
      <c r="C6" s="4" t="inlineStr">
        <is>
          <t>3.70%</t>
        </is>
      </c>
    </row>
    <row r="7">
      <c r="A7" s="4" t="inlineStr">
        <is>
          <t>Others</t>
        </is>
      </c>
      <c r="B7" s="4" t="inlineStr">
        <is>
          <t>147.90%</t>
        </is>
      </c>
      <c r="C7" s="4" t="inlineStr">
        <is>
          <t>(23.40%)</t>
        </is>
      </c>
    </row>
    <row r="8">
      <c r="A8" s="4" t="inlineStr">
        <is>
          <t>Effective tax rate</t>
        </is>
      </c>
      <c r="B8" s="4" t="inlineStr">
        <is>
          <t>151.40%</t>
        </is>
      </c>
      <c r="C8" s="4" t="inlineStr">
        <is>
          <t>(25.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Jun. 30, 2021</t>
        </is>
      </c>
      <c r="C1" s="2" t="inlineStr">
        <is>
          <t>Jun. 30, 2020</t>
        </is>
      </c>
    </row>
    <row r="2">
      <c r="A2" s="3" t="inlineStr">
        <is>
          <t>Deferred tax assets</t>
        </is>
      </c>
    </row>
    <row r="3">
      <c r="A3" s="4" t="inlineStr">
        <is>
          <t>Provision for direct financing lease</t>
        </is>
      </c>
      <c r="C3" s="6" t="n">
        <v>25517310</v>
      </c>
    </row>
    <row r="4">
      <c r="A4" s="4" t="inlineStr">
        <is>
          <t>Direct financing lease income</t>
        </is>
      </c>
      <c r="C4" s="5" t="n">
        <v>-1042727</v>
      </c>
    </row>
    <row r="5">
      <c r="A5" s="4" t="inlineStr">
        <is>
          <t>Total deferred tax assets</t>
        </is>
      </c>
      <c r="B5" s="6" t="n">
        <v>0</v>
      </c>
      <c r="C5" s="5" t="n">
        <v>24474583</v>
      </c>
    </row>
    <row r="6">
      <c r="A6" s="4" t="inlineStr">
        <is>
          <t>Net total deferred tax assets</t>
        </is>
      </c>
      <c r="C6" s="6" t="n">
        <v>244745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 Schedule of Related Party Balances (Details) - USD ($)</t>
        </is>
      </c>
      <c r="B1" s="2" t="inlineStr">
        <is>
          <t>Jun. 30, 2021</t>
        </is>
      </c>
      <c r="C1" s="2" t="inlineStr">
        <is>
          <t>Jun. 30, 2020</t>
        </is>
      </c>
    </row>
    <row r="2">
      <c r="A2" s="3" t="inlineStr">
        <is>
          <t>Related Party Transaction [Line Items]</t>
        </is>
      </c>
    </row>
    <row r="3">
      <c r="A3" s="4" t="inlineStr">
        <is>
          <t>Due to related party</t>
        </is>
      </c>
      <c r="B3" s="6" t="n">
        <v>464000</v>
      </c>
      <c r="C3" s="6" t="n">
        <v>464000</v>
      </c>
    </row>
    <row r="4">
      <c r="A4" s="4" t="inlineStr">
        <is>
          <t>Bluesky LLC [Member]</t>
        </is>
      </c>
    </row>
    <row r="5">
      <c r="A5" s="3" t="inlineStr">
        <is>
          <t>Related Party Transaction [Line Items]</t>
        </is>
      </c>
    </row>
    <row r="6">
      <c r="A6" s="4" t="inlineStr">
        <is>
          <t>Due to related party</t>
        </is>
      </c>
      <c r="B6" s="6" t="n">
        <v>464000</v>
      </c>
      <c r="C6" s="6" t="n">
        <v>46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RGANIZATION, PRINCIPAL ACTIVITIES,GOING CONCERN AND MANAGEMENT'S PLANS</t>
        </is>
      </c>
      <c r="B1" s="2" t="inlineStr">
        <is>
          <t>12 Months Ended</t>
        </is>
      </c>
    </row>
    <row r="2">
      <c r="B2" s="2" t="inlineStr">
        <is>
          <t>Jun. 30, 2021</t>
        </is>
      </c>
    </row>
    <row r="3">
      <c r="A3" s="3" t="inlineStr">
        <is>
          <t>ORGANIZATION, PRINCIPAL ACTIVITIES, GOING CONCERN AND MANAGEMENT'S PLANS</t>
        </is>
      </c>
    </row>
    <row r="4">
      <c r="A4" s="4" t="inlineStr">
        <is>
          <t>ORGANIZATION, PRINCIPAL ACTIVITIES, GOING CONCERN AND MANAGEMENT'S PLANS</t>
        </is>
      </c>
      <c r="B4" s="4" t="inlineStr">
        <is>
          <t>NOTE 1 - ORGANIZATION, PRINCIPAL ACTIVITIES, GOING CONCERN AND MANAGEMENT’S PLANS The accompanying consolidated financial statements include the financial statements of Wins Finance Holdings Inc. (“Wins Finance”) and its subsidiaries, Wins Holdings LLC (“WHL”),Wins Finance Group Limited (“WFG”), Full Shine Capital Resources Limited (“Full Shine”), Jinshang International Financial Leasing Co., Ltd. (“Jinshang Leasing”), Shanxi Jinchen Agriculture Co., Ltd. (“Jinchen Agriculture) and Shanxi Dongsheng Finance Guarantee Co., Ltd. (“Dongsheng Guarantee”). Wins Finance and its subsidiaries are collectively referred to as the “Company”. Wins Finance was incorporated in the Cayman Islands as an exempt company on February 17, 2015 and was then a wholly owned subsidiary of Sino Mercury Acquisition Corp. WFG was incorporated under the laws of British Virgin Islands on July 27, 2014 and was initially owned 100% by Mr. Wang Hong. On October 23, 2014, WFG acquired a wholly-owned subsidiary, Full Shine, which is a shell company incorporated in the laws of the Hong Kong Special Administrative Region (the “HKSAR” or “Hong Kong”), for HK$1. On December 2, 2014, WFG, through Full Shine, acquired 100% of the equity capital of Jinshang Leasing, a PRC Company, by means of a share exchange (the “Jinshang Leasing Share Exchange”) pursuant to which WFG issued 30,000,000 ordinary shares to a personal holding Company owned by Mr. Wang Hong in exchange for Mr. Wang Hong’s transferring 100% of the equity capital of Jinshang Leasing to Full Shine. The share exchange among WFG, Full Shine and Mr. Wang Hong is considered in substance to be a capital transaction, rather than a business combination transaction, because prior to the share exchange WFG and Full Shine did not have any operations, had an immaterial amount of assets, and were controlled by the same owner as Jinshang Leasing. WFG’s financial statements as of and for the year ended June 30, 2015 consolidate WFG, Full Shine, Jinshang Leasing, and Jinshang Leasing’s direct and indirect wholly-owned PRC subsidiaries Jinchen Agriculture, Dongsheng Guarantee and Tianjin Jiaming. Following the completion of the capital transaction, WFG conducted business operations primarily through Jinshang Leasing and Dongsheng Guarantee. Jinshang Leasing was incorporated on May 18, 2009 in Beijing, the People’s Republic of China (the “PRC”) under the laws of PRC and engages primarily in providing financing lease services to small and medium-sized companies and related financing consulting services in the PRC. Tianjin Jiaming was incorporated on April 23, 2014 as a wholly-owned subsidiary of Jinshang Leasing. Tianjin Jiaming did not conduct any business activities from its inception through September 30, 2015, and it was dissolved on March 30, 2018. Dongsheng Guarantee was incorporated on February 22, 2006 in Jinzhong City, Shanxi Province, PRC under the laws of PRC and is mainly engaged in providing credit guarantees to small and medium-sized companies and related consulting finance services in the PRC.And it was disposed on January 6, 2021. Jinchen Agriculture was incorporated on February 29, 2012 in Jinzhong City. Shanxi Province, PRC under the laws of PRC. Jinchen Agriculture did not conduct any business activities from its inception through September 30, 2015. And it was disposed on January 6, 2021. On October 26, 2015, Wins Finance consummated the transactions contemplated by the Agreement and Plan of Reorganization (the “Merger Agreement”), dated as of April 24, 2015 and amended on May 5, 2015, by and among Wins Finance, Sino Mercury Acquisition Corp. (“Sino”), WFG and the shareholders of WFG (the “WFG Shareholders”). Upon the closing of the transactions contemplated by the Merger Agreement (the “Closing”), (i) Sino merged with and into Wins Finance with Wins Finance surviving the merger (the “Merger”) and (ii) the WFG Shareholders exchanged 100% of the ordinary shares of WFG for cash and ordinary shares of Wins Finance (the “Share Exchange” together with the Merger, the “Transactions”). WFG is an integrated financing solution provider with operations located primarily in Jinzhong City, Shanxi Province and Beijing, China. WFG’s goal is to assist Chinese small &amp; medium enterprises, including microenterprises, which have limited access to financing, in improving their overall fund-raising capability and enable them to obtain funding for business development. NOTE 1 - ORGANIZATION, PRINCIPAL ACTIVITIES, GOING CONCERN AND MANAGEMENT’S PLANS (CON’T) As a result of the Transactions, the former members of WFG own approximately 78.0% of the stock of Wins Finance and the former stockholders of Sino own the remaining 22.0%. The Transactions are accounted for as a “reverse merger” and recapitalization at the date of the consummation of the Transactions since the former members of WFG owned a majority of common stock of the Company and WFG’s operations will be the operations of Sino following the Transactions. Accordingly, WFG is deemed to be the accounting acquirer in the Transactions and, consequently, the Transactions are treated as a recapitalization of WFG. As a result, the assets and liabilities and the historical operations that will be reflected in the Sino’s financial statements after consummation of the Transactions will be those of WFG and will be recorded at the historical cost basis of WFG. Sino’s assets, liabilities and results of operations will be consolidated with the assets, liabilities and results of operations of WFG upon consummation of the Transactions. As such, WFG is the continuing entity for financial reporting purpose. SEC Manual requires that in a reverse acquisition of historical shareholder’s equity of the accounting acquirer prior to the merger is retroactively reclassified (a recapitalization) for the equivalent number of shares received in the merger after giving effect to any difference in par value of the registrant’s and the accounting acquirer’s stock by an offset in paid-in-capital. Therefore, the financial statements have been prepared as if WFG had always been the reporting company and then on the share exchange date, had changed its name and reorganized its capital stock. WHL was incorporated on November 10, 2015 in New York and was disposed on June 30, 2016 to Ms. Wenyu Li, an individual beneficially owning 8.1% of the Company’s ordinary Shares as of June 30, 2016, for a cash consideration of $270,000, which was the net asset value of WHL on the date of disposal. WHL did not conduct any business activities from its inception. On December 13, 2016, Appelo Ltd. and Wits Global Ltd., each an entity controlled by Mr. Wang Hong (collectively, the “Sellers”) entered into an agreement to transfer all of the ordinary shares of Wins Finance owned by them (an aggregate of 13,440,000 ordinary shares (approximately 67% of the Company’s outstanding ordinary shares)) to Freeman FinTech Corporation Limited (“Freeman”), a company listed on the Hong Kong Stock Exchange. In connection with the transaction, the Seller transferred certain rights in a registration rights agreement to Freeman. On August 2, 2017, Spectacular Bid Limited, a wholly owned subsidiary of Freeman, completed the acquisition of approximately 67% of the Company’s outstanding shares, and thereafter, Spectacular Bid Limited and Freeman become the Company’s immediate and ultimate holding company. On June 9, 2020, the Changzhi Public Security Bureau ( the “Bureau”) enforced a judgement against Jinchen Agriculture. Pursuant to the action, the Bureau froze the assets of Jincheng Agriculture and its subsidiaries. Up to the date of the report, the Company’s management was unable to determine the cause of the freeze as the authorities have not provided such information, but it has advised that the Company no longer has control of the assets or operations of Jinchen Agriculture and its subsidiary Dongsheng Guarantee. Therefore, until the freeze is lifted, the Company will not be able to consolidate Shanxi Jinchen and its subsidiary Dongsheng Guarantee into its financial statements. The Company’s other business are unaffected by the freeze and continue to operate normally. Jinshang Leasing has enter into an agreement for disposal of Jinchen Agriculture and Dongsheng Guarantee to Shanghai Guyan Investment Management Co., Ltd on January 6, 2021. NOTE 1 - ORGANIZATION, PRINCIPAL ACTIVITIES, GOING CONCERN AND MANAGEMENT’S PLANS (CON’T) ​ As at 30 June 2021 and the date of approval of the consolidated financial statements, the Company had the following wholly-owned subsidiaries: ​ ​ ​ Place and date of Name of entity ​ establishment ​ Registered capital ​ Principal activities ​ ​ ​ ​ ​ ​ ​ ​ ​ Wins Finance Group ​ British Virgin Islands ​ USD 30,000,100.00 ​ A holding company 100% ​ Limited(“WFG”) ​ July 27, 2014 ​ ​ ​ owned by Wins Finance ​ ​ ​ ​ ​ ​ ​ ​ ​ Full Shine Capital ​ Hong Kong ​ ​ A holding company 100% ​ Resources Limited ​ August 01, 2013 ​ HKD 1.00 ​ owned by WFG ​ (“Full Shine”) ​ ​ ​ ​ ​ ​ ​ ​ ​ ​ ​ ​ ​ ​ ​ Jinshang International ​ PRC ​ USD 180,000,000.00 ​ A company providing ​ Financial Leasing ​ May 18, 2009 ​ ​ financial leasing services and ​ Co.,Ltd (“Jingshang Leasing”) ​ ​ ​ ​ 100% owned by Full shine ​ ​ Going concern and management plans These consolidated financial statements have been prepared on a going concern basis, which assumes the Company will continue its operations in the foreseeable future and that the Company will be able to realize its assets and discharge its liabilities in the normal course of operations. During the financial year ended 30 June 2021, the Company incurred a net loss of approximately USD 216 million and as at 30 June 2021, its negative net stockholders’ equity of approximately US$2.6 million and its negative operating activities cash flows of US$13,007. The Company revenue in the year ended June 30 2021 was decreased significantly as compared with the year ended June 30 2020 due to the continued adverse impact of the COVID-19 outbreak on the Company’s financial leasing business. Besides, the COVID-19 was contained in China in the second half of 2020, the lessee’s ability to repay the rental expense was still affected and the Company had made specific allowance for the lease payment with amount to USD 121,412,692 as of June 30 2021 based on the specific risk of collectability of the lessee was identified. The Company funded these losses dependent upon: (1) (2) While the Company believes in the viability of its strategy to increase sales volume and in its ability to raise additional funds, there can be neither any assurances to that effect, nor any assurance that the Company will be successful in securing sufficient funds to sustain the operations. ​ As of June 30, 2021, the Company’s having a minimum cash balance on the consolidated statement of financial position. The Company has taken an intensive review of operations and expenditures, including selling, distribution, and administration expenses, to identify and eliminate inefficiencies and redundancies in order to preserve cash while maintaining the business. Given the Company’s existing cash balances and projected cash generated by, and used in, operating activities, the Company believes that it will have sufficient liquidity to fund its operating activities, and react as necessary to market changes, which may include working capital needs for at least twelve months from June 30, 2021. These consolidated financial statements do not reflect adjustments to the carrying value of assets and liabilities, reported expenses and statement of financial position classification that would be necessary if going concern assumption was not appropriate. These adjustments could be material.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MMITMENTS AND CONTINGENCIES (Details) ¥ in Millions, $ in Millions</t>
        </is>
      </c>
      <c r="B1" s="2" t="inlineStr">
        <is>
          <t>12 Months Ended</t>
        </is>
      </c>
    </row>
    <row r="2">
      <c r="B2" s="2" t="inlineStr">
        <is>
          <t>Jun. 30, 2018USD ($)</t>
        </is>
      </c>
      <c r="C2" s="2" t="inlineStr">
        <is>
          <t>Jun. 30, 2018CNY (¥)</t>
        </is>
      </c>
      <c r="D2" s="2" t="inlineStr">
        <is>
          <t>Jun. 30, 2021USD ($)</t>
        </is>
      </c>
      <c r="E2" s="2" t="inlineStr">
        <is>
          <t>Jun. 30, 2021CNY (¥)</t>
        </is>
      </c>
      <c r="F2" s="2" t="inlineStr">
        <is>
          <t>Jul. 06, 2020CNY (¥)</t>
        </is>
      </c>
      <c r="G2" s="2" t="inlineStr">
        <is>
          <t>Jun. 30, 2019lawsuit</t>
        </is>
      </c>
    </row>
    <row r="3">
      <c r="A3" s="3" t="inlineStr">
        <is>
          <t>Guarantor Obligations [Line Items]</t>
        </is>
      </c>
    </row>
    <row r="4">
      <c r="A4" s="4" t="inlineStr">
        <is>
          <t>Finance Lease, Principal Payments</t>
        </is>
      </c>
      <c r="B4" s="11" t="n">
        <v>70.09999999999999</v>
      </c>
      <c r="C4" s="10" t="n">
        <v>464</v>
      </c>
    </row>
    <row r="5">
      <c r="A5" s="4" t="inlineStr">
        <is>
          <t>Number of lawsuits | lawsuit</t>
        </is>
      </c>
      <c r="G5" s="5" t="n">
        <v>1</v>
      </c>
    </row>
    <row r="6">
      <c r="A6" s="4" t="inlineStr">
        <is>
          <t>Repayment of loan being highly uncertain, loan amount | ¥</t>
        </is>
      </c>
      <c r="F6" s="10" t="n">
        <v>580</v>
      </c>
    </row>
    <row r="7">
      <c r="A7" s="4" t="inlineStr">
        <is>
          <t>Third Party [Member]</t>
        </is>
      </c>
    </row>
    <row r="8">
      <c r="A8" s="3" t="inlineStr">
        <is>
          <t>Guarantor Obligations [Line Items]</t>
        </is>
      </c>
    </row>
    <row r="9">
      <c r="A9" s="4" t="inlineStr">
        <is>
          <t>Finance Lease, Principal Payments</t>
        </is>
      </c>
      <c r="B9" s="13" t="n">
        <v>59.4</v>
      </c>
      <c r="C9" s="5" t="n">
        <v>420</v>
      </c>
    </row>
    <row r="10">
      <c r="A10" s="4" t="inlineStr">
        <is>
          <t>Jinshang Leasing [Member]</t>
        </is>
      </c>
    </row>
    <row r="11">
      <c r="A11" s="3" t="inlineStr">
        <is>
          <t>Guarantor Obligations [Line Items]</t>
        </is>
      </c>
    </row>
    <row r="12">
      <c r="A12" s="4" t="inlineStr">
        <is>
          <t>Finance Lease, Principal Payments</t>
        </is>
      </c>
      <c r="B12" s="11" t="n">
        <v>6.2</v>
      </c>
      <c r="C12" s="10" t="n">
        <v>44</v>
      </c>
    </row>
    <row r="13">
      <c r="A13" s="4" t="inlineStr">
        <is>
          <t>Guarantor Obligations, Current Carrying Value</t>
        </is>
      </c>
      <c r="D13" s="11" t="n">
        <v>71.5</v>
      </c>
      <c r="E13" s="10" t="n">
        <v>46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SPOSAL GROUPS HELD FOR SALE (Details) - USD ($)</t>
        </is>
      </c>
      <c r="B1" s="2" t="inlineStr">
        <is>
          <t>Jan. 06, 2021</t>
        </is>
      </c>
      <c r="C1" s="2" t="inlineStr">
        <is>
          <t>Jun. 30, 2021</t>
        </is>
      </c>
      <c r="D1" s="2" t="inlineStr">
        <is>
          <t>Jun. 30, 2020</t>
        </is>
      </c>
      <c r="E1" s="2" t="inlineStr">
        <is>
          <t>Jun. 30, 2019</t>
        </is>
      </c>
      <c r="F1" s="2" t="inlineStr">
        <is>
          <t>Jun. 30, 2018</t>
        </is>
      </c>
      <c r="G1" s="2" t="inlineStr">
        <is>
          <t>Jun. 30, 2016</t>
        </is>
      </c>
    </row>
    <row r="2">
      <c r="A2" s="3" t="inlineStr">
        <is>
          <t>ASSETS</t>
        </is>
      </c>
    </row>
    <row r="3">
      <c r="A3" s="4" t="inlineStr">
        <is>
          <t>Cash</t>
        </is>
      </c>
      <c r="C3" s="6" t="n">
        <v>0</v>
      </c>
      <c r="D3" s="6" t="n">
        <v>7553701</v>
      </c>
      <c r="E3" s="6" t="n">
        <v>7775528</v>
      </c>
      <c r="F3" s="6" t="n">
        <v>5363552</v>
      </c>
    </row>
    <row r="4">
      <c r="A4" s="4" t="inlineStr">
        <is>
          <t>TOTAL ASSETS</t>
        </is>
      </c>
      <c r="C4" s="5" t="n">
        <v>0</v>
      </c>
      <c r="D4" s="5" t="n">
        <v>163251052</v>
      </c>
    </row>
    <row r="5">
      <c r="A5" s="3" t="inlineStr">
        <is>
          <t>LIABILITIES</t>
        </is>
      </c>
    </row>
    <row r="6">
      <c r="A6" s="4" t="inlineStr">
        <is>
          <t>TOTAL LIABILITIES</t>
        </is>
      </c>
      <c r="C6" s="5" t="n">
        <v>0</v>
      </c>
      <c r="D6" s="5" t="n">
        <v>2949836</v>
      </c>
    </row>
    <row r="7">
      <c r="A7" s="4" t="inlineStr">
        <is>
          <t>Transfer price</t>
        </is>
      </c>
      <c r="G7" s="6" t="n">
        <v>270000</v>
      </c>
    </row>
    <row r="8">
      <c r="A8" s="4" t="inlineStr">
        <is>
          <t>Investment loss</t>
        </is>
      </c>
      <c r="C8" s="6" t="n">
        <v>-175428577</v>
      </c>
      <c r="D8" s="6" t="n">
        <v>0</v>
      </c>
      <c r="E8" s="6" t="n">
        <v>0</v>
      </c>
    </row>
    <row r="9">
      <c r="A9" s="4" t="inlineStr">
        <is>
          <t>Shanxi Jinchen and Dongsheng Guarantee</t>
        </is>
      </c>
    </row>
    <row r="10">
      <c r="A10" s="3" t="inlineStr">
        <is>
          <t>Income Statement, Balance Sheet and Additional Disclosures by Disposal Groups, Including Discontinued Operations [Line Items]</t>
        </is>
      </c>
    </row>
    <row r="11">
      <c r="A11" s="4" t="inlineStr">
        <is>
          <t>Ownership interest (as a percent)</t>
        </is>
      </c>
      <c r="D11" s="4" t="inlineStr">
        <is>
          <t>100.00%</t>
        </is>
      </c>
    </row>
    <row r="12">
      <c r="A12" s="4" t="inlineStr">
        <is>
          <t>Disposal group, held for sale | Jinchen Agriculture and Dongsheng Guarantee</t>
        </is>
      </c>
    </row>
    <row r="13">
      <c r="A13" s="3" t="inlineStr">
        <is>
          <t>ASSETS</t>
        </is>
      </c>
    </row>
    <row r="14">
      <c r="A14" s="4" t="inlineStr">
        <is>
          <t>Cash</t>
        </is>
      </c>
      <c r="D14" s="6" t="n">
        <v>3755831</v>
      </c>
    </row>
    <row r="15">
      <c r="A15" s="4" t="inlineStr">
        <is>
          <t>Restricted cash</t>
        </is>
      </c>
      <c r="D15" s="5" t="n">
        <v>15568983</v>
      </c>
    </row>
    <row r="16">
      <c r="A16" s="4" t="inlineStr">
        <is>
          <t>Commission receivable</t>
        </is>
      </c>
      <c r="D16" s="5" t="n">
        <v>1211140</v>
      </c>
    </row>
    <row r="17">
      <c r="A17" s="4" t="inlineStr">
        <is>
          <t>Compensation receivable</t>
        </is>
      </c>
      <c r="D17" s="5" t="n">
        <v>100622</v>
      </c>
    </row>
    <row r="18">
      <c r="A18" s="4" t="inlineStr">
        <is>
          <t>Advance payment</t>
        </is>
      </c>
      <c r="D18" s="5" t="n">
        <v>17217</v>
      </c>
    </row>
    <row r="19">
      <c r="A19" s="4" t="inlineStr">
        <is>
          <t>Interest receivable</t>
        </is>
      </c>
      <c r="D19" s="5" t="n">
        <v>15940393</v>
      </c>
    </row>
    <row r="20">
      <c r="A20" s="4" t="inlineStr">
        <is>
          <t>Other receivable</t>
        </is>
      </c>
      <c r="D20" s="5" t="n">
        <v>198</v>
      </c>
    </row>
    <row r="21">
      <c r="A21" s="4" t="inlineStr">
        <is>
          <t>Available-for-sale financial assets</t>
        </is>
      </c>
      <c r="D21" s="5" t="n">
        <v>126596083</v>
      </c>
    </row>
    <row r="22">
      <c r="A22" s="4" t="inlineStr">
        <is>
          <t>Property and equipment, net</t>
        </is>
      </c>
      <c r="D22" s="5" t="n">
        <v>60585</v>
      </c>
    </row>
    <row r="23">
      <c r="A23" s="4" t="inlineStr">
        <is>
          <t>TOTAL ASSETS</t>
        </is>
      </c>
      <c r="D23" s="5" t="n">
        <v>163251052</v>
      </c>
    </row>
    <row r="24">
      <c r="A24" s="3" t="inlineStr">
        <is>
          <t>LIABILITIES</t>
        </is>
      </c>
    </row>
    <row r="25">
      <c r="A25" s="4" t="inlineStr">
        <is>
          <t>Allowance on guarantee</t>
        </is>
      </c>
      <c r="D25" s="5" t="n">
        <v>348854</v>
      </c>
    </row>
    <row r="26">
      <c r="A26" s="4" t="inlineStr">
        <is>
          <t>Unearned Income-Guarantee commission</t>
        </is>
      </c>
      <c r="D26" s="5" t="n">
        <v>77902</v>
      </c>
    </row>
    <row r="27">
      <c r="A27" s="4" t="inlineStr">
        <is>
          <t>Income tax payable</t>
        </is>
      </c>
      <c r="D27" s="5" t="n">
        <v>2243618</v>
      </c>
    </row>
    <row r="28">
      <c r="A28" s="4" t="inlineStr">
        <is>
          <t>Other liabilities</t>
        </is>
      </c>
      <c r="D28" s="5" t="n">
        <v>75381</v>
      </c>
    </row>
    <row r="29">
      <c r="A29" s="4" t="inlineStr">
        <is>
          <t>Deferred tax liabilities</t>
        </is>
      </c>
      <c r="D29" s="5" t="n">
        <v>204081</v>
      </c>
    </row>
    <row r="30">
      <c r="A30" s="4" t="inlineStr">
        <is>
          <t>TOTAL LIABILITIES</t>
        </is>
      </c>
      <c r="D30" s="5" t="n">
        <v>2949836</v>
      </c>
    </row>
    <row r="31">
      <c r="A31" s="4" t="inlineStr">
        <is>
          <t>Net assets de-recognised</t>
        </is>
      </c>
      <c r="D31" s="6" t="n">
        <v>160301216</v>
      </c>
    </row>
    <row r="32">
      <c r="A32" s="4" t="inlineStr">
        <is>
          <t>Transfer price</t>
        </is>
      </c>
      <c r="B32" s="6" t="n">
        <v>0</v>
      </c>
    </row>
    <row r="33">
      <c r="A33" s="4" t="inlineStr">
        <is>
          <t>Investment loss</t>
        </is>
      </c>
      <c r="B33" s="6" t="n">
        <v>17543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14" customWidth="1" min="2" max="2"/>
  </cols>
  <sheetData>
    <row r="1">
      <c r="A1" s="1" t="inlineStr">
        <is>
          <t>SUBSEQUENT EVENTS (Details)</t>
        </is>
      </c>
      <c r="B1" s="2" t="inlineStr">
        <is>
          <t>Oct. 11, 2021</t>
        </is>
      </c>
    </row>
    <row r="2">
      <c r="A2" s="4" t="inlineStr">
        <is>
          <t>Subsequent event | Dalian Ruikai Taifu Investment Management Co. LTD</t>
        </is>
      </c>
    </row>
    <row r="3">
      <c r="A3" s="4" t="inlineStr">
        <is>
          <t>Equity interest investment own percentage</t>
        </is>
      </c>
      <c r="B3" s="4" t="inlineStr">
        <is>
          <t>6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SUMMARY OF SIGNIFICANT ACCOUNTING POLICIES</t>
        </is>
      </c>
    </row>
    <row r="4">
      <c r="A4" s="4" t="inlineStr">
        <is>
          <t>SUMMARY OF SIGNIFICANT ACCOUNTING POLICIES</t>
        </is>
      </c>
      <c r="B4" s="4" t="inlineStr">
        <is>
          <t>NOTE 2 - SUMMARY OF SIGNIFICANT ACCOUNTING POLICIES (a) Basis of presentation and principle of consolidation The consolidated financial statements of Wins Finance and its subsidiaries are prepared and presented in accordance with U.S. generally accepted accounting principles.(“U.S. GAAP”). The consolidated financial statements include the financial statements of Wins Finance, its subsidiaries, including the wholly-foreign owned enterprises (“WFOEs”) in the PRC. A subsidiary is an entity in which Wins Finance (i) directly or indirectly controls more than 50% of the voting power; or (ii)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 All significant inter-Company transactions and balances have been eliminated upon consolidation. (b)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Actual results could differ from those estimates. On an ongoing basis, management reviews these estimates using information then currently available. Changes in facts and circumstances may cause Wins Finance to revise its estimates. Material estimates that are particularly susceptible to significant change in the near-term include the determination of the allowances for doubtful accounts receivable and for guarantee losses. Significant accounting estimates reflected in the financial statements include, but are not limited to: (i) the allowance for doubtful receivables; (ii) estimates of losses on unexpired contracts and financial guarantee service contracts; (iii) accrual of estimated liabilities; (iv) useful lives of long-lived assets; (v) impairment of long-lived assets; (vi) valuation allowance for deferred tax assets; (vii) contingencies; and (viii) share-based compensation. (c) Operating segments ASC 280, Segment Reporting, requires companies to report financial and descriptive information about their reportable operating segments, including segment profit or loss, certain specific revenue and expense items, and segment assets. All of the Company’s activities are interrelated, and each activity is dependent and assessed based on how each of the activities of the Company supports the others. The Company’s chief operating decision-maker (“CODM”) has been identified as the Chief Executive Officer, who reviews operating results to make decisions about allocating resources and assessing performance for the financing lease business. The Company’s net revenues are all generated from customers in the PRC. Hence, The Company operates and manages its business within one reportable segment, which is to provide financial services in the PRC domestic market. For the year ended June 30, 2021, there were three customers that accounted for 63% ,19% and 14% of the Jinshang Leasing’s revenue, respectively. For the year ended June 30, 2020, there were two customers that accounted for 50% and 14% of the Jinshang Leasing’s revenue, respectively. As of June 30, 2021, three customers accounted for 70%,17% and 13%, respectively, of the minimum lease payments receivable of Jinshang Leasing. As of June 30, 2020, two customers accounted for 40% and 13%, respectively, of the minimum lease payments receivable of Jinshang Leasing. NOTE 2 - SUMMARY OF SIGNIFICANT ACCOUNTING POLICIES (CON’T) (d) Cash and cash equivalents Cash and cash equivalents consist of cash on hand, cash in banks and all highly liquid investments with original maturities of three months or less that are unrestricted as to withdrawal and use. (e) Restricted Cash Restricted cash represents cash pledged to banks. (f) Investments securities – held to maturity Investments in non-marketable asset management products issued by banks and financial institutions (the issuers) with original maturities of one year or three or five years are classified as investment securities – held to maturity (“HTM”). The Company’s asset management products are managed by banks and financial institutions and invested in fixed-income financial products that are permitted by the China Securities Regulatory Commission (“CSRC”), such as government bonds, corporate bonds and central bank notes. The investment portfolios of these products are not disclosed to the Company by the banks or financial institutions. HTM securities are those securities in which the Company has the ability and intent to hold the security until maturity. HTM securities are recorded at amortized cost. Premiums and discounts on HTM securities are amortized or accreted over the life of the related HTM security as an adjustment to yield using the effective-interest method. There were no such premiums or discounts on HTM securities for any of the reporting periods presented herein. A decline in the market value of any HTM securities below cost that is deemed to be other-than-temporary results in an impairment to reduce the carrying amount to fair value. To determine whether an impairment is other-than-temporary, the Company considers all available information relevant to the collectability of the security, including past events, current conditions, and reasonable and supportable forecasts when developing an estimate of cash flows expected to be collected. The Company regularly evaluates the potential for impairment of the HTM securities, in particular when conditions indicate a potential for impairment, but not less than annually. There was no impairment noted for any of the reporting periods presented herein. Interest income from HTM securities is recognized when the Company’s right to receive payment is established. Accrued but unpaid interest income is recorded as interest receivable in the accompanying consolidated statement of financial position. (g) Net investment in direct financing leases Lease contracts that Jinshang Leasing enters with financing lease customers transfer substantially all the rewards and risks of ownership of the leased assets, other than legal title, to the customers. These financing lease contracts are accounted for as direct financing leases in accordance with ASC 840-10-25 and ASC 840-40-25. At the inception of a transaction, the cost of the leased property is capitalized at the present value of the minimum lease payment receivables and the unguaranteed residual value of the property at the end of the lease. The difference between the sum of (i) the minimum lease payment receivables and the unguaranteed residual value and (ii) the cost of the leased property is recognized as unearned income. Unearned income is recognized over the period of the lease using the effective interest rate method. Net investment in direct financing leases is recorded at net realizable value consisting of minimum lease payments to be received less allowance for uncollectible, as needed, and less the unearned income. The allowance for lease payment receivable losses is maintained at a level considered adequate to provide for losses that can be reasonably anticipated. Management performs a quarterly evaluation of the adequacy of the allowance. The allowance is based on Jinshang Leasing’s loss history, known and inherent risks in the transactions, adverse situations that may affect the lessee’s ability to repay, the estimated value of any underlying asset, current economic conditions and other relevant factors. This evaluation is inherently subjective, as it requires material estimates that may be susceptible to significant revision as more information becomes available. While management uses the best information available upon which to base estimates, future adjustments to the allowance may be necessary if economic conditions differ substantially from the assumptions used for the purposes of analysis. NOTE 2 - SUMMARY OF SIGNIFICANT ACCOUNTING POLICIES (CON’T) (g) Net investment in direct financing leases (con’t) Jinshang Leasing provides “Specific Allowance” for the lease payment receivable of lease transactions if any specific collectability risk is identified, and a “General Allowance”, based on total minimum lease payment receivable balance of those transactions with no specific risk identified, to be used to cover unidentified probable loss. Jinshang Leasing performs periodic and systematic detailed reviews to identify credit risks and to assess the overall collectability, and may adjust its estimates on allowance when new circumstances arise. (h) Revenue recognition The Company adopted ASC 606, Revenue from Contracts with Customers (“ASC 606”) on January 1, 2018,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ASC 606 and therefore there were no material changes to the Company’s consolidated financial statements upon adoption of ASC 606. Direct financing lease interest income Direct financing lease interest income is recognized on an accrual basis using the effective interest method over the term of the lease by applying the rate that discounts the estimated future minimum lease payment receivables through the period of the lease to the amount of the net investment in the direct financing lease at inception. The accrual of financing lease interest income is discontinued when a customer becomes 90 days or more past due on its lease or interest payments to Jinshang Leasing, unless Jinshang Leasing believes the interest is otherwise recoverable. Leases may be placed on non-accrual earlier if Jinshang Leasing has significant doubt about the ability of the customer to meet its lease obligations, as evidenced by consistent delinquency, deterioration in the customer’s financial condition or other relevant factors. Payments received while the lease is on non-accrual are applied to reduce the amount of the recorded value. Jinshang Leasing resumes accruing the interest income when Jinshang Leasing determines that the interest has again become recoverable, as, for example, if the customer resumes payment of the previous interest, and shows material improvement in its operating performance, financial position, and similar indicators. Contract Balances For the year ended June 30, 2021 and 2020, the Company did not have any significant incremental costs of obtaining contracts with customers incurred and/or costs incurred in fulfilling contracts with customers within the scope of ASC Topic 606, that shall be recognized as an asset and amortized to expenses in a pattern that matches the timing of the revenue recognition of the related contract. As of June 30, 2021 and 2020, the Company does not have any contract assets (unbilled receivables) since revenue is recognized when the performance obligation is fulfilled and the payment from customers is not contingent on a future event. Advances received from customers related to unsatisfied performance obligations are recorded as contract liabilities (unearned income), which will be recognized as revenues upon the satisfaction of performance obligations through the transfer of related promised services to customers. NOTE 2 - SUMMARY OF SIGNIFICANT ACCOUNTING POLICIES (CON’T) (h) Revenue recognition (con’t) Allocation to Remaining Performance Obligations The Company has elected to apply the practical expedient (i) Property and equipment, net Plant and equipment are recorded at cost less accumulated depreciation and impairment. Depreciation is computed using the straight-line method over the estimated useful lives of the assets, with 3%salvage value. The average estimated useful lives of property and equipment are discussed in Note 6. The Company eliminates the cost and related accumulated depreciation of assets sold or otherwise retired from the corresponding accounts and includes any gain or loss in the consolidated statements of income and comprehensive income. The Company charges maintenance, repairs and minor renewals directly to expenses as incurred; major additions and improvements of equipment are capitalized. (j) Impairment of long-lived assets The Company applies the provisions of ASC No. 360 Sub topic 10, “Impairment or Disposal of Long-Lived Assets” (ASC 360-10) issued by the Financial Accounting Standards Board (“FASB”). ASC 360-10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 Whenever any such impairment exists, an impairment loss will be recognized for the amount by which the carrying value exceeds the fair value. The Company tests long-lived assets, including property and equipment and finite-lived intangible assets, for impairment at least annually or more frequently upon the occurrence of an event or when circumstances indicate that the net carrying amount of the assets is greater than their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t the rate the Company utilizes to evaluate potential investments. The Company estimates fair value based on the information available in making whatever estimates, judgments and projections are considered necessary. There were no impairment losses on long-lived assets in the years ended June 30, 2021 and 2020. (k) Non-marketable equity investments On August 28, 2018, a subsidiary of the Company entered into an agreement to acquire a 30% equity interest in Hui Yue Finance Leasing (Ningbo) Co., Ltd. (“Hui Yue”). Hui Yue will be a joint venture between the Company, Mercury International Financial Leasing (Tianjin) Co., Ltd. (formerly translated as Chenxing International (Tianjin) Financial Leasing Co., Ltd) and Zhongtou Jinchuang (China) Financial Holding Group Co., Limited (formerly translated as Sino Investment Jinchuang Financial Holding Co., Ltd). The Company was originally required to pay RMB 300 million ($43.7 million) for its 30% interest in Hui Yue. NOTE 2 - SUMMARY OF SIGNIFICANT ACCOUNTING POLICIES (CON’T) (k) Non-marketable equity investments (con’t) On October 26, 2018, the parties to the agreement entered into an amendment providing that the Company would acquire only a 15% equity interest in Hui Yue (instead of the originally contemplated 30%) for RMB150 million($21.8 million). Pursuant to the agreement, the Company was required to pay the capital within thirty years, from the date of change of Hui Yue’s company registration. The first payment of RMB 20 million ($2.9 million) was made on October 30, 2018. Hui Yue will focus on the financial leasing of equipment relating to port logistics, construction machinery, energy conservation and medicine in Ningbo, China. The Company believes that participating in this investment has the opportunity to boost the Company’s growth in the leasing sector by leveraging the local financial, governmental and client resources of the Company. The Company elected to record its equity investments in this privately held company using the measurement alternative at cost, less impairment, with subsequent adjustments for observable price changes resulting from orderly transactions for identical or similar investments of the same issuer, since the Company does not have significant influence over Hui Yue and its investment in Hui Yue is without readily determinable fair value. There was no observable price change for the year ended June 30, 2021. On February 17 2021, a subsidiary of the Company entered into an agreement to Convert Hui Yue’s equity into the creditor’s right of Shenzhen Jiruhai Technology Co., Ltd. Equity investments in Hui Yue accounted for using the measurement alternative are subject to periodic impairment reviews. The Company’s impairment analysis considers both qualitative and quantitative factors that may have a significant effect on the fair value of these equity securities. On June 16,2021, Beijing Fu Sheng Xing Trading Co., LTD (“Fu Sheng Xing”) was established under the laws of the PRC. Full Shine owns 40% interest in Fu Sheng Xing. All gains and losses on non-marketable equity securities, realized and unrealized, are recognized in non-interest income (expenses).Dividend income is recognized when the right to receive the payment is established. (l) Fair value measurements ASC Topic 825, Financial Instruments (“Topic 825”) requires disclosure of fair value information for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 ​ Level 1 - inputs are based upon quoted prices (unadjusted) for identical assets or liabilities in active markets. Level 2 - 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 NOTE 2 - SUMMARY OF SIGNIFICANT ACCOUNTING POLICIES (CON’T) ​ (l) Fair value measurements (con’t) ​ As of June 30, 2021 and 2020, financial instruments of the Company primarily consisted of cash, restricted cash, accounts receivables, other receivables, and bank and other loans which were carried at cost or amortized cost on the consolidated statement of financial position, and carrying amounts approximated their fair values because of their generally short maturities or the rate of interest of these instruments approximate the market rate of interest. (m) Foreign currency translation The Company’s reporting currency is the United States Dollar (“US dollars” or “USD”). The functional currency of the Company’s subsidiaries in the PRC is the Chinese Yuan, or Renminbi (“RMB”).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s of operations. For financial reporting purposes, the financial statements of the Company’s subsidiaries are prepared using RMB and translated into the Company’s functional currency at the exchange rates quoted by www.oanda.com. Assets and liabilities are translated using the exchange rate in effect at each balance sheet date. Revenue and expenses are translated using average rates prevailing during each reporting period, and stockholders’ equity is translated at historical exchange rates. Adjustments resulting from the translation are recorded as a separate component of accumulated other comprehensive income in stockholders’ equity. ​ ​ ​ ​ ​ ​ ​ June 30, 2021 June 30, 2020 Statement of financial position items, except for equity accounts 6.4601 7.0697 ​ ​ ​ ​ ​ ​ ​ ​ For the years ended June 30 ​ 2021 2020 Items in the statements of income and comprehensive income, and statements of cash flows 6.6273 7.0319 ​ (n) Interest expense Interest expense derived from the loans providing funds for financial leasing contracts is classified as cost of revenue in the consolidated statements of income and comprehensive income. (o) Non-interest expenses Non-interest expenses primarily consist of salary and benefits for employees, travel cost, entertainment expense, depreciation of equipment, office rental expense, professional service fees, office supplies, and similar items. ​ NOTE 2 - SUMMARY OF SIGNIFICANT ACCOUNTING POLICIES (CON’T) (p) Income taxes The Company accounts for income taxes in accordance with FASB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of the chang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q) Comprehensive income Comprehensive income includes net income and foreign currency translation adjustments. Comprehensive income is reported in the statements of operations and comprehensive income. Accumulated other comprehensive income, as presented on the consolidated statement of financial position, represents cumulative foreign currency translation adjustments. (r) Operating leases The Company determines if an arrangement is a lease at inception. Operating leases are included in operating lease right-of-use (“ROU”) assets, current and non-current lease liabilities on the Company’s consolidated statement of financial position. ROU lease assets represent the Company’s right to use an underlying asset for the lease term and lease obligations represent the Company’s obligation to make lease payments arising from the lease. Operating lease ROU assets and operating lease liabilities are recognized based on the present value of the future minimum lease payments over the lease term at commencement date. As most of the Company’s leases do not provide an implicit rate, the Company use its incremental borrowing rate based on the information available at commencement date in determining the present value of future payments. The Company’s incremental borrowing rate for a lease is the rate of interest it would have to pay to borrow an amount equal to the lease payments under similar terms. The operating lease ROU assets also include initial direct costs incurred and any lease payments made to the lessor or before the commencement date, minus any lease incentives received. Lease expense for minimum lease payments is recognized on a straight-line basis over the lease term. (s) Share-based compensation The Company accounts for share-based compensation awards to employees in accordance with ASC Topic 718, “Compensation – Stock Compensation”, which requires that share-based payment transactions with employees be measured based on the grant-date fair value of the equity instrument issued and recognized as compensation expense net of estimated forfeitures over the requisite service perio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 to be recognized in future periods. If an award is cancelled for no consideration and it is not accompanied by a concurrent grant of (or offer to grant) a replacement award, it is accounted for as a repurchase for no consideration. Any unrecognized compensation cost is recognized on the cancellation date. Cancellation of an award, accompanied by a concurrent grant of (or offer to grant) a replacement award, is accounted for as a modification of the cancelled award (ASC 718-20-35-8 through 35-9). NOTE 2 - SUMMARY OF SIGNIFICANT ACCOUNTING POLICIES (CON’T) (t) Commitments and contingencies In the normal course of business, the Company is subject to loss contingencies, such as legal proceedings and claims arising out of its business, that cover a wide range of matters, including, among other things, government investigations and tax matters. In accordance with ASC No. 450 Sub topic 20, “Loss Contingencies”, the Company records accruals for such loss contingencies when it is probable that a liability has been incurred and the amount of the loss can be reasonably estimated. (u) Earnings per Share (EPS) Basic EPS is computed by dividing net income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pertaining to warrants, stock options, and similar instruments had been issued and if the additional common shares were dilutive. Diluted earnings per share are based on the assumption that all dilutive convertible shares and stock options and warrants were converted or exercised. Dilution is computed by applying the treasury stock method for the outstanding unvested restricted stock,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v) Disposal groups (or non-current assets) held-for-sale and discontinued operations Disposal groups (or non-current assets) are classified as held for sale when their carrying amount is to be recovered principally through a sale transaction and a sale is considered highly probable. The disposal groups or the non- current assets (except for certain assets as explained below) are stated at the lower of carrying amount and fair value less costs to sell. A discontinued operation is a component of the Company’s business, the operations and cash flows of which can be clearly distinguished from the rest of the group and which represent a separate major line of business or geographic area of operations, or is part of a single coordinated plan to dispose of a separate major line of business or geographical area of operations, or is a subsidiary acquired exclusively with a view to resale. When an operation is classified as discontinued, a single amount is presented in the income statement, which comprises the post-tax profit or loss of the discontinued operation and the post-tax gain or loss recognized on the measurement to fair value less costs to sell, or on the disposal, of the assets or disposal groups constituting the discontinued operation. ​ NOTE 2 - SUMMARY OF SIGNIFICANT ACCOUNTING POLICIES (CON’T) (w) Impact of recently issued accounting pronouncements In June 2016, the FASB issued ASU No. 2016-13, “Financial Instruments—Credit Losses” (“ASU 2016-13”), which introduces new guidance for credit losses on instruments within its scope. The new guidance introduces an approach based on expected losses to estimate credit losses on certain types of financial instruments, including, but not limited to, trade and other receivables, held-to-maturity debt securities, loans and net investments in leases. The new guidance also modifies the impairment model for available-for-sale debt securities and requires the entities to determine whether all or a portion of the unrealized loss on an available-for-sale debt security is a credit loss. The standard also indicates that entities may not use the length of time a security has been in an unrealized loss position as a factor in concluding whether a credit loss exists. The ASU is effective for Emerging Growth Company (“EGC”) for fiscal years beginning after December 15, 2022 and interim periods within those fiscal years and effective for public companies excluding EGC and smaller reporting companies for fiscal years beginning after December 15, 2019. Early adoption is permitted for all entities for fiscal years beginning after December 15, 2018, including interim periods within those fiscal years. The Group is in the process of evaluating the impact of ASU 2016-13 on its consolidated financial statements. In December 2019, the FASB issued ASU No. 2019-12 (“ASU 2019-12”), Simplifying the Accounting for Income Taxes. ASU 2019-12 simplifies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Early adoption of the amendments is permitted. The Group is not early adopting the standard and it is in the process of evaluation the impact of adoption of this new standard on its consolidated financial statements. ​ (x) Impact of recently issued accounting pronouncements not yet adopted ​ In May 2021, the FASB issued ASU 2021-0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ISKS</t>
        </is>
      </c>
      <c r="B1" s="2" t="inlineStr">
        <is>
          <t>12 Months Ended</t>
        </is>
      </c>
    </row>
    <row r="2">
      <c r="B2" s="2" t="inlineStr">
        <is>
          <t>Jun. 30, 2021</t>
        </is>
      </c>
    </row>
    <row r="3">
      <c r="A3" s="3" t="inlineStr">
        <is>
          <t>RISKS</t>
        </is>
      </c>
    </row>
    <row r="4">
      <c r="A4" s="4" t="inlineStr">
        <is>
          <t>RISKS</t>
        </is>
      </c>
      <c r="B4" s="4" t="inlineStr">
        <is>
          <t>NOTE 3 - RISKS (a) Credit risk Credit risk is one of the most significant risks for the Company’s business. Credit risk exposure arises principally in investments in direct financing leases. The Company identifies credit risk collectively based on industry, geography and customer type. This information is monitored regularly by management. Further quantitative disclosures in respect of the Company’s exposure to credit risk arising from its investments in direct financing leases are set out in Note 4. The Company’s asset management products are managed by banks and financial institutions and invested in fixed-income financial products that are permitted by the China Securities Regulatory Commission (“SRC”), such as government bonds, corporate bonds and central bank notes. Management does not foresee any significant credit risks from these assets and does not expect that these banks or financial institutions may default and cause losses to the Company. PRC state-owned banks, such as Bank of China, are subject to a series of risk control regulatory standards, and PRC bank regulatory authorities are empowered to take over the operation and management when any of those banks faces a material credit crisis. Meanwhile, China does not have an official deposit insurance program, nor does it have an agency similar to what was the Federal Deposit Insurance Corporation (FDIC) in the U.S. In the event of bankruptcy of one of the financial institutions in which the Company has deposits or investments, it may be unlikely to claim its deposits or investments back in full. As of June 30, 2021 and 2020, the Company held cash and restricted cash was US$22,009 and Nil, respectively, that was not insured by any governmental authority. To limit exposure to credit risk relating to deposits, the Company primarily places cash deposits only with well-known financial institutions in the PRC. There has been no recent history of default in relation to these financial institutions. (b) Liquidity risk The Company is also exposed to liquidity risk, which is the risk that it will be unable to provide sufficient capital resources and liquidity to meet its commitments and business needs. The Company is also exposed to liquidity risk on its short-term investments, including the risks that the banks and financial institutions that manage the Company’s short-term investments will be unable to redeem such short-term investments at a price equal to principal and accrued and unpaid interest or, in extreme circumstances, such as significant redemptions or a deterioration of liquidity in the financial markets, may be unable to redeem them at all. As a result, the Company may not have access to the capital related to such short-term investments when needed. Liquidity risk is controlled by the application of financial position analysis and monitoring procedures. When necessary, the Company may turn to other financial institutions, and historically has occasionally take loans from its shareholders to obtain short-term funding to meet liquidity shortages. NOTE 3 - RISKS (CON’T) (c) Foreign currency risk A majority of the Company’s operating activities and a significant portion of the Company’s assets and liabilities are denominated in the RMB, which is not freely convertible into foreign currencies. All foreign exchange transactions take place either through the Peoples’ Bank of China (the “PBOC”) or other authorized financial institutions at exchange rates quoted by the PBOC. Approval of foreign currency payments by the PBOC or other regulatory institutions requires submitting a payment application form together with suppliers’ invoices and signed contracts. The value of the RMB is subject to changes in central government policies and to international economic and political developments affecting supply and demand in the China Foreign Exchange Trading System market. (d) Business and economic risks The Company’s operations are carried out in the PRC through its direct and indirect WFOEs. Accordingly, the Company’s business, financial condition and results of operations may be influenced by the political, economic and legal environments in the PRC as well as by the general state of the PRC’s economy. The Company’s business may be influenced by changes in governmental policies with respect to laws and regulations, anti-inflationary measures, currency conversion and remittance abroad, and rates and methods of taxation, among other things. The Company revenue in the year ended June 30 2021 to decrease 96% as compared with the year ended June 30 2020 due to the adverse impact of the COVID-19 outbreak on the Company’s financial leasing business. Besides, the COVID-19 was outbroke in China in the second half of 2020, the lessee’s ability to repay the rental expense was still affected and the Company had made specific allowance for the lease payment with amount to USD 121,412,692 as of June 30 2021 based on the specific risk of collectability of the lessee was identifi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20:17:06Z</dcterms:created>
  <dcterms:modified xmlns:dcterms="http://purl.org/dc/terms/" xmlns:xsi="http://www.w3.org/2001/XMLSchema-instance" xsi:type="dcterms:W3CDTF">2021-10-29T20:17:06Z</dcterms:modified>
</cp:coreProperties>
</file>